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Equity-Based Compensation"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Employee Benefit Plan" sheetId="13" state="visible" r:id="rId13"/>
    <sheet xmlns:r="http://schemas.openxmlformats.org/officeDocument/2006/relationships" name="Segment Reporting" sheetId="14" state="visible" r:id="rId14"/>
    <sheet xmlns:r="http://schemas.openxmlformats.org/officeDocument/2006/relationships" name="Restructuring Charge" sheetId="15" state="visible" r:id="rId15"/>
    <sheet xmlns:r="http://schemas.openxmlformats.org/officeDocument/2006/relationships" name="Subsequent Events" sheetId="16" state="visible" r:id="rId16"/>
    <sheet xmlns:r="http://schemas.openxmlformats.org/officeDocument/2006/relationships" name="Quarterly Results of Operations" sheetId="17" state="visible" r:id="rId17"/>
    <sheet xmlns:r="http://schemas.openxmlformats.org/officeDocument/2006/relationships" name="SCHEDULE II-VALUATION AND QUALI"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Equity-Based Compensation (Tabl"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egment Reporting (Tables)" sheetId="24" state="visible" r:id="rId24"/>
    <sheet xmlns:r="http://schemas.openxmlformats.org/officeDocument/2006/relationships" name="Restructuring Charge (Tables)" sheetId="25" state="visible" r:id="rId25"/>
    <sheet xmlns:r="http://schemas.openxmlformats.org/officeDocument/2006/relationships" name="Quarterly Results of Operatio26" sheetId="26" state="visible" r:id="rId26"/>
    <sheet xmlns:r="http://schemas.openxmlformats.org/officeDocument/2006/relationships" name="Organization, Consolidation a27" sheetId="27" state="visible" r:id="rId27"/>
    <sheet xmlns:r="http://schemas.openxmlformats.org/officeDocument/2006/relationships" name="Property and Equipment (Detail)" sheetId="28" state="visible" r:id="rId28"/>
    <sheet xmlns:r="http://schemas.openxmlformats.org/officeDocument/2006/relationships" name="Reconciliation of Shares in Com" sheetId="29" state="visible" r:id="rId29"/>
    <sheet xmlns:r="http://schemas.openxmlformats.org/officeDocument/2006/relationships" name="Equity-Based Compensation - Add" sheetId="30" state="visible" r:id="rId30"/>
    <sheet xmlns:r="http://schemas.openxmlformats.org/officeDocument/2006/relationships" name="Summary of Changes in Unvested " sheetId="31" state="visible" r:id="rId31"/>
    <sheet xmlns:r="http://schemas.openxmlformats.org/officeDocument/2006/relationships" name="Components of Deferred Tax Asse" sheetId="32" state="visible" r:id="rId32"/>
    <sheet xmlns:r="http://schemas.openxmlformats.org/officeDocument/2006/relationships" name="Components of Income from Domes" sheetId="33" state="visible" r:id="rId33"/>
    <sheet xmlns:r="http://schemas.openxmlformats.org/officeDocument/2006/relationships" name="Components of Income Tax Provis" sheetId="34" state="visible" r:id="rId34"/>
    <sheet xmlns:r="http://schemas.openxmlformats.org/officeDocument/2006/relationships" name="Income Taxes - Additional Infor" sheetId="35" state="visible" r:id="rId35"/>
    <sheet xmlns:r="http://schemas.openxmlformats.org/officeDocument/2006/relationships" name="Reconciliation of Statutory U.S" sheetId="36" state="visible" r:id="rId36"/>
    <sheet xmlns:r="http://schemas.openxmlformats.org/officeDocument/2006/relationships" name="Reconciliation of Unrecognized " sheetId="37" state="visible" r:id="rId37"/>
    <sheet xmlns:r="http://schemas.openxmlformats.org/officeDocument/2006/relationships" name="Shareholders' Equity - Addition" sheetId="38" state="visible" r:id="rId38"/>
    <sheet xmlns:r="http://schemas.openxmlformats.org/officeDocument/2006/relationships" name="Commitments and Contingencies -" sheetId="39" state="visible" r:id="rId39"/>
    <sheet xmlns:r="http://schemas.openxmlformats.org/officeDocument/2006/relationships" name="Aggregate Future Minimum Lease " sheetId="40" state="visible" r:id="rId40"/>
    <sheet xmlns:r="http://schemas.openxmlformats.org/officeDocument/2006/relationships" name="Employee Benefit Plan - Additio" sheetId="41" state="visible" r:id="rId41"/>
    <sheet xmlns:r="http://schemas.openxmlformats.org/officeDocument/2006/relationships" name="Segment Reporting - Additional " sheetId="42" state="visible" r:id="rId42"/>
    <sheet xmlns:r="http://schemas.openxmlformats.org/officeDocument/2006/relationships" name="Revenues, Expenses and Operatin" sheetId="43" state="visible" r:id="rId43"/>
    <sheet xmlns:r="http://schemas.openxmlformats.org/officeDocument/2006/relationships" name="Goodwill, Long-Lived Assets and" sheetId="44" state="visible" r:id="rId44"/>
    <sheet xmlns:r="http://schemas.openxmlformats.org/officeDocument/2006/relationships" name="License Revenues of Warehouse a" sheetId="45" state="visible" r:id="rId45"/>
    <sheet xmlns:r="http://schemas.openxmlformats.org/officeDocument/2006/relationships" name="Restructuring Charge - Addition" sheetId="46" state="visible" r:id="rId46"/>
    <sheet xmlns:r="http://schemas.openxmlformats.org/officeDocument/2006/relationships" name="Summary of Segment Activity in " sheetId="47" state="visible" r:id="rId47"/>
    <sheet xmlns:r="http://schemas.openxmlformats.org/officeDocument/2006/relationships" name="Quarterly Results of Operatio48" sheetId="48" state="visible" r:id="rId48"/>
    <sheet xmlns:r="http://schemas.openxmlformats.org/officeDocument/2006/relationships" name="SCHEDULE II - Valuation and Qua" sheetId="49" state="visible" r:id="rId49"/>
  </sheets>
  <definedNames/>
  <calcPr calcId="124519" fullCalcOnLoad="1"/>
</workbook>
</file>

<file path=xl/sharedStrings.xml><?xml version="1.0" encoding="utf-8"?>
<sst xmlns="http://schemas.openxmlformats.org/spreadsheetml/2006/main" uniqueCount="538">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ANH</t>
  </si>
  <si>
    <t>Entity Registrant Name</t>
  </si>
  <si>
    <t>MANHATTAN ASSOCIAT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6</t>
  </si>
  <si>
    <t>Dec. 31, 2015</t>
  </si>
  <si>
    <t>Revenue:</t>
  </si>
  <si>
    <t>Software license</t>
  </si>
  <si>
    <t>Cloud subscriptions</t>
  </si>
  <si>
    <t>Maintenance</t>
  </si>
  <si>
    <t>Services</t>
  </si>
  <si>
    <t>Hardware</t>
  </si>
  <si>
    <t>Total revenue</t>
  </si>
  <si>
    <t>Costs and expenses:</t>
  </si>
  <si>
    <t>Cost of license</t>
  </si>
  <si>
    <t>Cost of cloud subscriptions, maintenance and services</t>
  </si>
  <si>
    <t>Cost of hardware</t>
  </si>
  <si>
    <t>Research and development</t>
  </si>
  <si>
    <t>Sales and marketing</t>
  </si>
  <si>
    <t>General and administrative</t>
  </si>
  <si>
    <t>Depreciation and amortization</t>
  </si>
  <si>
    <t>Restructuring charge</t>
  </si>
  <si>
    <t>Total costs and expenses</t>
  </si>
  <si>
    <t>Operating income</t>
  </si>
  <si>
    <t>Interest income</t>
  </si>
  <si>
    <t>Other (loss) income,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 USD ($) $ in Thousands</t>
  </si>
  <si>
    <t>Statement Of Income And Comprehensive Income [Abstract]</t>
  </si>
  <si>
    <t>Foreign currency translation adjustment</t>
  </si>
  <si>
    <t>Comprehensive income</t>
  </si>
  <si>
    <t>Consolidated Balance Sheets - USD ($) $ in Thousands</t>
  </si>
  <si>
    <t>Current Assets:</t>
  </si>
  <si>
    <t>Cash and cash equivalents</t>
  </si>
  <si>
    <t>Accounts receivable, net of allowance of $2,692 and $3,595 in 2017 and 2016, respectively</t>
  </si>
  <si>
    <t>Prepaid expenses</t>
  </si>
  <si>
    <t>Other current assets</t>
  </si>
  <si>
    <t>Total current assets</t>
  </si>
  <si>
    <t>Property and equipment, net</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Deferred rent, long-term</t>
  </si>
  <si>
    <t>Other non-current liabilities</t>
  </si>
  <si>
    <t>Commitments and contingencies (Note 5)</t>
  </si>
  <si>
    <t xml:space="preserve"> </t>
  </si>
  <si>
    <t>Shareholders' equity:</t>
  </si>
  <si>
    <t>Preferred stock, no par value; 20,000,000 shares authorized, no shares issued or outstanding in 2017 and 2016</t>
  </si>
  <si>
    <t>Common stock, $.01 par value; 200,000,000 shares authorized; 67,776,138 and 70,233,955 shares issued and outstanding at December 31, 2017 and December 31, 2016,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t>
  </si>
  <si>
    <t>Equity-based compensation</t>
  </si>
  <si>
    <t>Loss (gain) on disposal of equipment</t>
  </si>
  <si>
    <t>Tax benefit of stock awards exercised/vested</t>
  </si>
  <si>
    <t>Excess tax benefits from equity-based compensation</t>
  </si>
  <si>
    <t>Unrealized foreign currency loss (gain)</t>
  </si>
  <si>
    <t>Changes in operating assets and liabilities:</t>
  </si>
  <si>
    <t>Accounts receivable, net</t>
  </si>
  <si>
    <t>Accounts payable, accrued and other liabilities</t>
  </si>
  <si>
    <t>Income taxes</t>
  </si>
  <si>
    <t>Net cash provided by operating activities</t>
  </si>
  <si>
    <t>Investing activities:</t>
  </si>
  <si>
    <t>Purchases of property and equipment</t>
  </si>
  <si>
    <t>Purchases of short-term investments</t>
  </si>
  <si>
    <t>Maturities of short-term investments</t>
  </si>
  <si>
    <t>Net cash (used in) provided by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Supplemental disclosures of cash flow information:</t>
  </si>
  <si>
    <t>Cash paid for taxes</t>
  </si>
  <si>
    <t>Consolidated Statements of Shareholders' Equity - USD ($) $ in Thousands</t>
  </si>
  <si>
    <t>Total</t>
  </si>
  <si>
    <t>Common Stock</t>
  </si>
  <si>
    <t>Additional Paid-In Capital</t>
  </si>
  <si>
    <t>Retained Earnings</t>
  </si>
  <si>
    <t>Accumulated Other Comprehensive Income (Loss)</t>
  </si>
  <si>
    <t>Balance at Dec. 31, 2014</t>
  </si>
  <si>
    <t>Balance (in shares) at Dec. 31, 2014</t>
  </si>
  <si>
    <t>Repurchase of common stock</t>
  </si>
  <si>
    <t>Repurchase of common stock (in shares)</t>
  </si>
  <si>
    <t>Stock option exercises</t>
  </si>
  <si>
    <t>Stock option exercises (in shares)</t>
  </si>
  <si>
    <t>Restricted stock shares/units issuance</t>
  </si>
  <si>
    <t>Restricted stock shares/units issuance (in shares)</t>
  </si>
  <si>
    <t>Tax effects of equity-based compensation</t>
  </si>
  <si>
    <t>Balance at Dec. 31, 2015</t>
  </si>
  <si>
    <t>Balance (in shares) at Dec. 31, 2015</t>
  </si>
  <si>
    <t>Balance at Dec. 31, 2016</t>
  </si>
  <si>
    <t>Balance (in shares) at Dec. 31, 2016</t>
  </si>
  <si>
    <t>Adjustment due to adoption of ASC 2016-09, Compensation - Stock Compensation: Improvements to Employee Share-Based Payment Accounting</t>
  </si>
  <si>
    <t>Balance at Dec. 31, 2017</t>
  </si>
  <si>
    <t>Balance (in shares) at Dec. 31, 2017</t>
  </si>
  <si>
    <t>Organization, Consolidation and Summary of Significant Accounting Policies</t>
  </si>
  <si>
    <t>Accounting Policies [Abstract]</t>
  </si>
  <si>
    <t>1. Organization, Consolidation and Summary of Significant Accounting Policies Organization and Business Manhattan Associates, Inc. (“Manhattan” or the “Company”) is a developer and provider of supply chain commerce solutions that help organizations optimize the effectiveness, efficiency, and strategic advantages of their supply chains. The Company’s solutions consist of software, services, and hardware, which coordinate people, workflows, assets, events, and tasks holistically across the functions linked in a supply chain from planning through execution. These solutions also help coordinate the actions, data exchange, and communication of participants in supply chain ecosystems, such as manufacturers, suppliers, distributors, trading partners, transportation providers, channels (such as catalogers, store retailers, and Web outlets), and consumers. The Company’s operations are in North and South America (Americas), Europe (EMEA), and the Asia/Pacific (APAC) region. The Americas operation are conducted through the Parent Company, Manhattan Associates, Inc., and its wholly-owned subsidiary, Manhattan Associates Chile Spa. The European operations are conducted through the Company’s wholly-owned subsidiaries, Manhattan Associates Limited, Manhattan Associates Europe B.V., Manhattan France SARL, and Manhattan Associates GmbH, in the United Kingdom, the Netherlands, France, and Germany, respectively. The Company’s Asia/Pacific operations are conducted through its wholly-owned subsidiaries, Manhattan Associates Pty Ltd., Manhattan Associates KK, Manhattan Associates Software (Shanghai), Co. Ltd., Manhattan Associates Software Pte Ltd., and Manhattan Associates (India) Development Centre Private Limited in Australia, Japan, China, Singapore, and India, respectively. The Company occasionally sells its products and services in other countries, such as countries in Latin America, Eastern Europe, Middle East, and Asia, through its direct sales channel as well as various reseller channels. Risks Associated with Single Business Line, Technological Advances, and Foreign Operations The Company currently derives a substantial portion of its revenues from sales of its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the Company’s position in these markets could be eroded rapidly by unforeseen changes in customer requirements for application features, functions, and technologies. The Company’s growth and future operating results will depend, in part, upon its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the Company’s business, financial condition, results of operations and operating cash flows. The Company’s international business is subject to risks typical of an international business, including, but not limited to, differing economic conditions, changes in political climate, differing tax structures, other regulations and restrictions, and foreign exchange rate volatility. The Company recognized foreign exchange losses of $1.8 million and $0.1 million in 2017 and 2015, respectively, and a foreign exchange gain of $0.6 million in 2016.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 in India. Fluctuations in the value of other currencies, particularly the Indian rupee, could significantly affect our revenues, expenses, operating profit and net income. Principles of Consolidation and Foreign Currency Translation The accompanying consolidated financial statements include the accounts of the Company and its wholly-owned subsidiaries. All significant intercompany balances and transactions have been eliminated in consolidation. 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Reclassifications Certain line items in prior period financial statements have been reclassified to conform to the current period presentation in the consolidated statements of income due to our business transition to cloud subscriptions. We believe separate disclosures of our software license, cloud subscriptions, maintenance and service revenue is meaningful to investors and provide an important measure of our business performance. Certain line items in prior period financial statements have been reclassified to conform to the current period presentation in the consolidated statements of income, including: all revenue line items; cost of license; cost of cloud subscriptions, maintenance and services; and cost of hardware. Such reclassifications did not affect total revenues, operating income or net income . New Accounting Pronouncements Adopted in Fiscal Year 2017 Stock Compensation During the three months ended March 31, 2017, we adopted Accounting Standards Update (ASU) 2016-09, Compensation – Stock Compensation: Improvements to Employee Share-Based Payment Accounting, to improve the accounting for employee share-based payments. Under the new guidance, all excess tax benefits and certain tax deficiencies are recorded as income tax expense or benefit in the income statement rather than recorded in additional paid-in capital. The additional paid-in capital pools are eliminated. This new guidance must be applied on a prospective basis. As a result, the excess tax benefits of $1.9 million for the year ended December 31, 2017 are recorded in our provision for income taxes rather than additional paid-in capital. As required by the ASU, excess tax benefits recognized on share-based compensation expense are classified as an operating activity on the statement of cash flows rather than as a financing activity, and we have applied this provision on a prospective basis. The ASU also allows the Company to repurchase more of an employee’s shares than it previously could for tax withholding purposes without triggering liability accounting and to make a policy election to account for forfeitures as they occur. We have elected to account for forfeitures as they occur, rather than estimate expected forfeitures over the course of a vesting period. As a result, the net cumulative-effect of this election was recognized as a $1.8 million increase to additional paid-in capital, a $0.5 million increase to deferred tax assets and a $1.3 million decrease to retained earnings as of January 1, 2017. In May 2017, the FASB issued ASU 2017-09, Compensation – Stock Compensation: Scope of Modification Accounting to clarify when changes to the terms or conditions of a share-based payment award must be accounted for as modifications. Entities should apply the modification accounting guidance if the fair value, vesting conditions or classification of the award changes. The new guidance is effective for all entities for annual periods, and interim periods within those annual periods, beginning after December 15, 2017 on a prospective basis to an award modified on or after the adoption date. Early adoption is permitted. We early adopted this guidance during the three months ended June 2017, and the adoption did not impact our financial statements. Goodwill Impairment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Classification of Certain Cash Receipts and Cash Payments on the Statement of Cash Flows In August 2016, the FASB issued ASU 2016-15, Statement of Cash Flows – Classification of Certain Cash Receipts and Cash Payments (Topic 230) that clarifies how entities should classify certain cash receipts and cash payments on the statement of cash flows. Prior to the issuance, there were certain issues where diversity in practice in how certain cash receipts and cash payments were presented and classified in the statement of cash flows. This guidance addresses eight specific cash flow issues with the objective of reducing the existing diversity in practice. For public companies, the guidance is effective for fiscal years beginning after December 15, 2017, and interim periods within those fiscal years. Early adoption is permitted. We early adopted this guidance during the three months ended June 30, 2017, and the adoption did not impact our financial statements. New Accounting Pronouncements Not Yet Adopted as of Fiscal Year 2017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In December 2016, the FASB issued ASU 2016-20, Technical Corrections and Improvements to Topic 606, Revenue from Contracts with Customers, which provides thirteen technical corrections and improvements to the new revenue standard. We must adopt ASU 2016-08, ASU 2016-10, ASU 2016-12, and ASU 2016-20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adopted the standard as of January 1, 2018 and elected to use the modified retrospective method. Historical hardware sales prior to the adoption of ASC606 were recorded on a gross basis, as we were the principal in the transaction in accordance with ASC 605-45. Under the new standard, we are an agent in the transaction as we do not physically control the hardware which we sell, accordingly, we recognize our hardware revenue net of related cost which reduces both hardware revenue and cost of sales as compared to our accounting prior to 2018. Based on expected renewals of maintenance and multi-year cloud subscriptions, a portion of our commissions expense is deferred and amortized over time as the corresponding services are transferred to the customer under the new standard. As a result, the net cumulative-effect of the adoption is estimated to increase retained earnings by approximately $1.5 million to $2.4 million as of January 1, 2018, net of the effect of income taxes. We have not identified other significant differences related to the pattern of revenue recognition or presentation of revenue compared to our historical accounting. We continue to finalize our analysis of the adoption during the first quarter of 2018. Leases In February 2016, the FASB issued ASU 2016-02, Leases (Topi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Our leasing activity is primarily related to office space. For public companies, this guidance is effective for annual periods beginning after December 15, 2018, and interim periods within those annual periods, but may be adopted earlier. We are expecting to adopt the standard in the first quarter of 2019 on a modified prospective basis and currently evaluating the impact that the adoption of this standard will have on our Consolidated Financial Statements. The adoption will increase our total assets and liabilities. Summary of Significant Accounting Policies Cash and Cash Equivalents The Company considers all highly liquid investments purchased with original maturities of three months or less to be cash or cash equivalents. Concentrations of Credit Risk Financial instruments that potentially subject the Company to significant concentrations of credit risk consist principally of cash and cash equivalents and accounts receivable. The Company maintains cash and cash equivalents with various financial institutions. Amounts held are above the federally insured limit. The Company’s sales are primarily to companies located in the United States, Europe and Asia. The Company performs periodic credit evaluations of its customers’ financial condition and does not require collateral. Accounts receivable are due principally from large U.S., European and Asia Pacific companies under stated contract terms. Accounts receivable, net as of December 31, 2017 for the Americas, EMEA, and APAC companies were $71.8 million, $16.1 million, and $4.3 million, respectively. Accounts receivable, net as of December 31, 2016 for the Americas, EMEA, and APAC companies were $81.5 million, $15.0 million, and $3.8 million, respectively. The Company’s top five customers in aggregate accounted for 9%, 12%, and 8% of total revenue recognized for each of the years ended December 31, 2017, 2016 and 2015, respectively. No single customer accounted for more than 10% of revenue for the years ended December 31, 2017, 2016 and 2015 or for more than 10% of accounts receivable as of December 31, 2017 and 2016. 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At December 31, 2017, the Company’s cash and cash equivalents balances were $90.4 million and $35.1 million, respectively. Cash equivalents consist of highly liquid money market funds and certificates of deposit. At December 31, 2017, the Company has $24.6 million in certificates of deposit in India, which are included in cash equivalents. At December 31, 2017, the Company has $10.5 million in money market funds, which are classified as Level 1 and are included in cash and cash equivalents on the Consolidated Balance Sheet. The Company had no investments at December 31, 2017 and 2016. The carrying values of cash and cash equivalents, accounts receivable, and accounts payable included in the accompanying Consolidated Balance Sheets approximate their fair values principally due to the short-term maturities of these instruments. Use of Estimates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testing of goodwill; and the Company’s effective income tax rate (including the impact of unrecognized tax benefits) and deferred tax assets, which are based upon the Company’s expectations of future taxable income, allowable deductions, and projected tax credits. Actual results will differ from these estimates. Revenue Recognition The Company’s revenue consists of fees from software licensing; cloud subscriptions; customer support services and software enhancements (collectively, “maintenance”); fees from implementation and training services, and reimbursements of out-pocket expenses in connection with our services (collectively, “services”) and sales of hardware (“hardware”).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ies. SaaS and hosting revenues are recognized over the term of the related arrangements. For hosting arrangements, where perpetual licenses are also sold, the initial non-cancellable hosting period generally results in the arrangements being accounted for as service agreements, accordingly, amounts billed for the licenses are recognized over the customer relationship period.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our standard terms or twelve months, the Company has determined that such fees are not fixed or determinable and recognizes revenue as payments become due provided that all other conditions for revenue recognition have been met. The Company’s Maintenance revenue consists of fees for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The Company allocates revenue to maintenance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The Company’s services revenue consists of fees generated from implementation and training services (collectively “professional services”), and reimbursements of out-pocket expenses in connection with our service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The total amount of expense reimbursement recorded to revenue was $17.9 million, $18.3 million, and $20.2 million for 2017, 2016 and 2015, respectively. Hardware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Deferred Revenue Deferred revenue represents amounts collected prior to having completed performance of professional services, maintenance, and significant remaining obligations under license agreements. Deferred revenue also represents amounts billed or collected for cloud subscriptions that are generally billed annually in advance. Returns and Allowances The Company has not experienced significant returns or warranty claims to date and, as a result, has not recorded a provision for the cost of returns and product warranty claims at December 31, 2017 or 2016. The Company records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s charged to operations were $1.6 million, $4.9 million, and $7.1 million for 2017, 2016 and 2015, respectively. In estimating the allowance for doubtful accounts, management considers the age of the accounts receivable, the Company’s historical write-offs, and the creditworthiness of the customer, among other factors. Should any of these factors change, the estimates made by management will also change accordingly, which could affect the level of the Company’s future allowances. Uncollectible accounts are written off when it is determined that the specific balance is not collectible. Property and Equipment Property and equipment is recorded at cost and consists of furniture, computers, other office equipment, and leasehold improvements. The Company depreciates the cost of furniture, computers, and other office equipment on a straight-line basis over their estimated useful lives (five years for office equipment, seven years for furniture and fixtures). Leasehold improvements are depreciated over the lesser of their useful lives or the term of the lease. Depreciation expense for property and equipment for the years ended December 31, 2017, 2016 and 2015 was approximately $7.7 million, $7.5 million, and $6.4 million, respectively, and was included in “Depreciation and amortization” in the Consolidated Statements of Income. Property and equipment, at cost, consist of the following (in thousands):
December 31,
2017
2016
Office equipment
$
39,644
$
36,217
Furniture and fixtures
4,662
4,698
Leasehold improvement
18,494
18,453
Property and equipment, gross
62,800
59,368
Less accumulated depreciation
(47,307
)
(41,944
)
Property and equipment, net
$
15,493
$
17,424
Software Development Costs Research and development expenses are charged to expense as incurred. For the years ended December 31, 2017, 2016 and 2015, the Company did not capitalize any internal research and development costs because the costs incurred between the attainment of technological feasibility for the related software product through the date when the product was available for general release to customers have been insignificant. The Company determines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The Company has defined technological feasibility as the point in time at which the Company has a detailed program design or a working model of the related product, depending on the type of development efforts, and high-risk development issues have been resolved through end-to-end system testing. Impairment of Long-Lived Assets The Company reviews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7, 2016 and 2015, the Company did not recognize any impairment charges associated with its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Goodwill and Impairment of Goodwill Goodwill Goodwill represents the excess of purchase price over fair value of net identified tangible and intangible assets and liabilities acquired. The Company does not amortize goodwill, but instead tests goodwill for impairment on at least an annual basis. Goodwill was $62.2 million at the end of each of the years ended December 31, 2017 and 2016. Impairment of Goodwill The Company evaluates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t>
  </si>
  <si>
    <t>Equity-Based Compensation</t>
  </si>
  <si>
    <t>Disclosure Of Compensation Related Costs Sharebased Payments [Abstract]</t>
  </si>
  <si>
    <t xml:space="preserve">2. Equity-Based Compensation Equity Based Compensation Plans In May 2007, the Manhattan Associates, Inc. 2007 Stock Incentive Plan (the “2007 Plan”) was approved by the shareholders of the Company and subsequently amended in May 2009 and May 2011. The 2007 Plan provides for the grant of stock options, restricted stock, restricted stock units, and stock appreciation rights. Vesting conditions can be service-based or performance-based, or a combination of both. As amended, a maximum of 30,000,000 shares are available for grant under the 2007 Plan. Each stock option or stock appreciation right granted is counted against the maximum share limitation as one share, and each share of restricted stock or restricted stock unit granted (including those that are service based or performance based) counts against the maximum share limitation as two shares. Options and stock appreciation rights cannot have a term exceeding seven years. As of December 31, 2017, there were 10,525,434 shares available for issuance under the amended 2007 Plan. The 2007 Plan is administered by the Compensation Committee of the Board of Directors. The committee has the authority to interpret the provisions thereof. The restricted stock awards contain vesting provisions that are 50% service based and 50% performance based for employee awards and 100% service based for non-employee members of the Board of Directors (“Outside Directors”). The employee awards have a four year vesting period, with the performance portion tied to annual revenue and earnings per share targets. The awards to Outside Directors have a one year vesting period. The Company recognizes compensation cost for service-based restricted awards with graded vesting on a straight-line basis over the entire vesting period, with the amount of compensation cost recognized at any date at least equal to the portion of the grant-date value of the award that is vested at that date. For its performance-based restricted stock awards with graded vesting, the Company recognizes compensation cost on an accelerated basis applying straight-line expensing for each separately vesting portion of each award. In January 2012, in order to simplify equity grant administration, the Company changed its practice of granting restricted stock in favor of granting restricted stock units Restricted Stock Unit Awards A summary of changes in unvested units of restricted stock for the year ended December 31, 2017 are as follows:
Number of Units
Grant Date Fair Value
Outstanding at January 1, 2017
1,029,230
$45.38
Granted
460,185
49.01
Vested
(396,678)
37.55
Forfeited
(56,102)
50.90
Outstanding at December 31, 2017
1,036,635
$46.69 The Company recorded equity-based compensation related to restricted stock and RSUs (collectively “restricted stock awards”) of $16.2 million, $15.9 million, and $14.5 million during the years ended December 31, 2017, 2016 and 2015, respectively. The total fair value of restricted stock awards vested during the years ended December 31, 2017, 2016 and 2015, based on market value at the vesting dates was $18.8 million, $26.0 million, and $31.2 million, respectively. The weighted average grant-date fair value of RSUs granted during fiscal year 2017, 2016 and 2015 was $49.01, $55.35 and $51.99, respectively. As of December 31, 2017, unrecognized compensation cost related to unvested RSU totaled $26.1 million and is expected to be recognized over a weighted average period of approximately 2.3 years. In January 2017, we elected to recognize forfeitures of equity-based payments as they occur. Included in the RSU grants for the year ended December 31, 2017 are 166,866 units that have performance-based vesting criteria. As noted above, the performance criteria are tied to the Company’s 2017 financial performance. As of December 31, 2017, the associated equity-based compensation expense has been recognized for the portion of the award attributable to the 2017 performance criteria. </t>
  </si>
  <si>
    <t>Income Taxes</t>
  </si>
  <si>
    <t>Income Tax Disclosure [Abstract]</t>
  </si>
  <si>
    <t xml:space="preserve">3. Income Taxes The Company is subject to future federal, state, and foreign income taxes and has recorded net deferred tax assets on the Consolidated Balance Sheets at December 31, 2017 and 2016. Deferred tax assets and liabilities are determined based on the difference between the financial accounting and tax bases of assets and liabilities. Significant components of the Company’s deferred tax assets and liabilities as of December 31, 2017 and 2016 are as follows (in thousands):
December 31,
2017
2016
Deferred tax assets:
Accounts receivable
$
618
$
1,034
Accrued liabilities
2,571
5,747
Equity-based compensation
3,732
5,535
Capitalized costs
595
861
Accrued sales taxes
257
439
Deferred rent
336
939
State tax credits
5,870
4,650
Foreign subsidiary net operating losses
278
212
Valuation allowance
(4,084
)
(4,031
)
Other
297
805
10,470
16,191
Deferred tax liabilities:
Intangible assets
7,480
11,056
Depreciation
1,182
2,321
8,662
13,377
Net deferred tax assets
$
1,808
$
2,814
The components of income from domestic and foreign operations before income tax expense for the years ended December 31, 2017, 2016 and 2015 are as follows (in thousands):
Year Ended December 31,
2017
2016
2015
Domestic
$
177,314
$
186,234
$
152,040
Foreign
7,519
9,873
10,801
Total
$
184,833
$
196,107
$
162,841
The components of the income tax provision for the years ended December 31, 2017, 2016 and 2015 are as follows (in thousands):
Year Ended December 31,
2017
2016
2015
Current:
Federal
$
53,998
$
56,053
$
47,195
State
6,595
8,204
6,308
Foreign
6,185
5,819
4,331
66,778
70,076
57,834
Deferred:
Federal
1,590
2,086
1,252
State
35
(268
)
(300
)
Foreign
(51
)
(21
)
580
1,574
1,797
1,532
Total
$
68,352
$
71,873
$
59,366
The Company did not have the income tax benefits related to the exercise of stock options for the year ended December 31, 2017 as the remaining outstanding stock options were exercised in 2016. The income tax benefits related to the exercise of stock options were approximately $0.1 million and $2.7 million for the years ended December 31, 2016 and 2015, respectively. As a result of losses in foreign locations, the Company has net operating loss carry-forwards (“NOLs”) of approximately $1.2 million available to offset future income. Approximately $1.0 million of the NOLs expire in 2018 to 2026 and the remainder does not expire. The Company has established a valuation allowance for substantially all of these NOLs because the ability to utilize them is not more likely than not. The Company has tax credit carry-forwards of approximately $7.4 million available to offset future state tax. These tax credit carry-forwards expire in 2018 to 2027. These credits represent a deferred tax asset of $5.9 million after consideration of the federal benefit of state tax deductions. A valuation allowance of $3.2 million has been established for these credits because the ability to use them is not more likely than not. At December 31, 2017 the Company had approximately $49.9 million of undistributed earnings and profits. The Company recorded a provisional estimated transition tax of about $3.3 million in the fourth quarter as a result of the Tax Cuts and Jobs Act, enacted in December 2017. The undistributed earnings and profits are considered previously taxed income and would not be subject to U.S. income taxes upon repatriation of those earnings, in the form of dividends. The undistributed earnings and profits are considered to be permanently reinvested, accordingly no provision for local withholdings taxes have been provided, however, upon repatriation of those earnings, in the form of dividends, the Company could be subject to additional local withholding taxes. The following is a summary of the items that cause recorded income taxes to differ from taxes computed using the statutory federal income tax rate for the years ended December 31, 2017, 2016 and 2015:
Year Ended December 31,
2017
2016
2015
Statutory federal income tax rate
35.0
%
35.0
%
35.0
%
Effect of:
State income tax, net of federal benefit
2.3
2.7
2.5
State credit carryforwards
(0.1
)
(0.2
)
(0.3
)
U.S. federal R&amp;D tax credit
(0.8
)
(0.7
)
(0.7
)
Tax Reform
1.5
-
-
Excess benefit of equity compensation
(1.0
)
-
-
Foreign operations
(0.1
)
(0.2
)
(0.4
)
Tax contingencies
-
0.6
0.5
Other permanent differences
0.3
(0.5
)
(0.1
)
Change in valuation allowance
(0.1
)
(0.1
)
-
Income taxes
37.0
%
36.6
%
36.5
% On December 22, 2017, the United States enacted tax reform legislation commonly known as the Tax Cuts and Jobs Act ('the Act'), resulting in significant modifications to existing law. The Company follows the guidance in SEC Staff Accounting Bulletin 118 ('SAB 118'), which provides additional clarification regarding the application of ASC Topic 740 in situation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In December 2017, the Company recorded a provisional estimate of $3.3 million for the one-time deemed repatriation transition tax on unrepatriated foreign earnings. The provisional amount is based on information currently available, including estimated tax earnings and profits from foreign investments. The Company continues to gather and analyze information, including historical adjustments to earnings and profits of foreign subsidiaries, in order to complete the accounting for the effects of the estimated transition tax. The Company also recorded a provisional write-down to deferred tax assets of $0.7 million related to changes in section 162(m), Internal Revenue Code of 1986, regarding deductions for excessive employee compensation. The Company continues to gather and analyze information, including the definition of an employee contract for stock grants not vested as of the enactment date of the Act. It is the intention of the Company to complete the necessary analysis within the measurement period. The Act provides for the global intangible low-taxed income (‘GILTI’) provision which requires the Company in its U.S. income tax return, to include foreign subsidiary earnings in excess of an allowable return on the foreign subsidiary’s tangible assets. The Company continues to gather and analyze information related to the state and local impact of tax reform, including the state and local tax impact of the transition tax. The Company intends to complete the necessary analysis within the measurement period. Accounting for the remaining income tax effects of the Act which impact our tax provision has been completed as of the current year and included in the Company's financial statements as of December 31, 2017. As a result of the Act, the Company recorded a one-time tax benefit of $1.2 million, from the remeasurement of deferred tax assets and liabilities from 35% to 21%. A reconciliation of the beginning and ending amount of unrecognized tax benefits is as follows for the years ended December 31, 2017, 2016 and 2015 (in thousands):
December 31,
2017
2016
2015
Unrecognized tax benefits at January 1,
$
(6,938
)
$
(5,789
)
$
(4,455
)
Gross amount of increases in unrecognized tax benefits as a result of tax positions taken during a prior period
(789
)
(756
)
(1,687
)
Gross amount of decreases in unrecognized tax benefits as a result of tax positions taken during a prior period
145
270
292
Gross amount of increases in unrecognized tax benefits as a result of tax positions taken during the current period
-
(791
)
-
Reductions to unrecognized tax benefits as a result of a lapse of the applicable statute of limitations
163
128
61
Unrecognized tax benefits at December 31,
$
(7,419
)
$
(6,938
)
$
(5,789
) The Company’s unrecognized tax benefits totaled $7.4 million and $6.9 million as of December 31, 2017 and 2016, respectively. Included in these amounts are unrecognized tax benefits totaling $5.6 million and $5.1 million as of December 31, 2017 and 2016, respectively, which, if recognized, would affect the effective tax rate. The Company recognizes potential accrued interest and penalties related to unrecognized tax benefits within its global operations in income tax expense. For the years ended December 31, 2017, 2016 and 2015, the Company recognized $0.3 million, $0.3 million, and $0.2 million, respectively, of expense for the potential payment of interest and penalties. Accrued interest and penalties were $1.7 million and $1.5 million for the years ended December 31, 2017 and 2016. The Company conducts business globally and, as a result, files income tax returns in the United State federal jurisdiction and in many state and foreign jurisdictions. The Company is generally no longer subject to U.S. federal, state, and local, or non-US income tax examinations for the years before 2012. Due to the expiration of statutes of limitations in multiple jurisdictions globally during 2018, the Company anticipates it is reasonably possible that unrecognized tax benefits may decrease by $0.9 million. </t>
  </si>
  <si>
    <t>Shareholders' Equity</t>
  </si>
  <si>
    <t>Stockholders Equity Note [Abstract]</t>
  </si>
  <si>
    <t xml:space="preserve">4. Shareholders’ Equity During 2017, 2016 and 2015, the Company purchased 2,695,295, 2,821,488, and 1,721,457 shares of the Company’s common stock for $124.9 million, $158.4 million, and $101.6 million, respectively, through open market transactions as part of a publicly-announced share repurchase program. In February 2018, our Board of Directors authorized the Company to repurchase up to an aggregate of $50 million of the Company’s common stock. </t>
  </si>
  <si>
    <t>Commitments and Contingencies</t>
  </si>
  <si>
    <t>Commitments And Contingencies Disclosure [Abstract]</t>
  </si>
  <si>
    <t xml:space="preserve">5. Commitments and Contingencies Leases Rents charged to expense were $7.1 million, $6.8 million, and $6.3 million for the years ended December 31, 2017, 2016 and 2015, respectively. In 2014, the Company amended its Atlanta headquarters lease to obtain additional space and extend the lease term. As part of such lease agreement, the Company will receive reimbursement of $1.3 million from the landlord in 2018 for leasehold improvements. The entire cash rent obligation is being amortized to expense on a straight line basis over the lease term. Aggregate future minimum lease payments under noncancellable operating leases as of December 31, 2017 are as follows (in thousands):
Year Ending December 31,
2018
$
7,308
2019
5,865
2020
5,360
2021
5,277
2022
5,056
Thereafter
14,363
Total minimum payments required
$
43,229
There are no future minimum lease payments under capital leases as of December 31, 2017. Legal and Other Matters From time to time, the Company may be involved in litigation relating to claims arising out of its ordinary course of business, and occasionally legal proceeding not in the ordinary course. Many of the Company’s installations involve products that are critical to the operations of its clients’ businesses. Any failure in a Company product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ordinary course legal proceeding or other legal proceedings the result of which it believes is likely to have a material adverse impact upon its business, financial position, results of operations, or cash flows. The Company expenses legal costs associated with loss contingencies as such legal costs are incurred. </t>
  </si>
  <si>
    <t>Employee Benefit Plan</t>
  </si>
  <si>
    <t>Postemployment Benefits [Abstract]</t>
  </si>
  <si>
    <t>The Company sponsors the Manhattan Associates 401(k) Plan and Trust (the “401(k) Plan”), a qualified profit sharing plan with a 401(k) feature covering substantially all employees of the Company. Under the 401(k) Plan’s deferred compensation arrangement, eligible employees who elect to participate in the 401(k) Plan may contribute up to 60% of eligible compensation up to $18,000, as defined, to the 401(k) Plan. The Internal Revenue Service sets the eligible compensation limit at $270,000 for 2017. Since 2012, the Company has provided a 50% matching contribution up to 6% of eligible compensation being contributed after the participant’s first year of employment. During the years ended December 31, 2017, 2016 and 2015, the Company made matching contributions to the 401(k) Plan of $4.1 million, $4.0 million, and $4.0 million, respectively.</t>
  </si>
  <si>
    <t>Segment Reporting</t>
  </si>
  <si>
    <t>Segment Reporting [Abstract]</t>
  </si>
  <si>
    <t>7. Segment Reporting The Company manages the business by three geographic reportable segments: the Americas, EMEA, and APAC. All segments derive revenue from the sale and implementation of the Company’s supply chain execution and planning solutions. The individual products sold by the segments are similar in nature and are all designed to help companies manage the effectiveness and efficiency of their supply chain. The Company uses the same accounting policies for each reportable segment. The chief executive officer and chief financial officer evaluate performance based on revenue and operating results for each segment. The Americas segment charges royalty fees to the other segments based on software licenses sold by those reportable segments. The royalties, which totaled $7.0 million, $3.5 million, and $3.3 million in 2017, 2016 and 2015, respectively, are included in cost of revenue for each segment with a corresponding reduction in America’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segment that are not charged to the other segments, including research and development, certain marketing and general and administrative costs that support the global organization, and the amortization of acquired developed technology. Included in the Americas’ costs are all research and development costs including the costs associated with the Company’s India operations. Amortization expense on intangible assets in 2017, 2016 and 2015 was immaterial. In accordance with the segment reporting topic of the FASB Codification, the Company has included a summary of financial information by reportable segment. The following table presents the revenues, expenses, and operating income by reportable segment for the years ended December 31, 2017, 2016 and 2015 (in thousands):
Year Ended December 31,
2017
2016
Americas
EMEA
APAC
Consolidated
Americas
EMEA
APAC
Consolidated
Revenue:
Software license
$
44,145
$
22,875
$
5,293
$
72,313
$
65,351
$
9,187
$
4,675
$
79,213
Cloud subscriptions
9,274
322
-
9,596
5,783
-
-
5,783
Maintenance
116,426
18,710
7,862
142,998
111,592
15,117
7,139
133,848
Services
264,186
43,431
18,885
326,502
296,983
41,969
12,833
351,785
Hardware
43,118
11
61
43,190
33,875
9
44
33,928
Total revenue
477,149
85,349
32,101
594,599
513,584
66,282
24,691
604,557
Costs and Expenses:
Cost of revenue
195,152
36,124
14,457
245,733
206,687
30,711
12,481
249,879
Operating expenses
134,167
12,761
4,312
151,240
133,637
12,983
4,661
151,281
Depreciation and amortization
8,324
527
209
9,060
8,313
528
249
9,090
Restructuring charge
2,813
108
-
2,921
-
-
-
-
Total costs and expenses
340,456
49,520
18,978
408,954
348,637
44,222
17,391
410,250
Operating income
$
136,693
$
35,829
$
13,123
$
185,645
$
164,947
$
22,060
$
7,300
$
194,307
Year Ended December 31, 2015
Americas
EMEA
APAC
Consolidated
Revenue:
Software license
$
60,690
$
9,566
$
3,742
$
73,998
Cloud subscriptions
4,617
-
-
4,617
Maintenance
102,323
14,960
6,171
123,454
Services
267,434
45,516
11,837
324,787
Hardware
29,412
34
69
29,515
Total revenue
464,476
70,076
21,819
556,371
Costs and Expenses:
Cost of revenue
190,190
33,483
11,755
235,428
Operating expenses
133,511
13,781
4,441
151,733
Depreciation and amortization
6,952
502
310
7,764
Restructuring charge
-
-
-
-
Total costs and expenses
330,653
47,766
16,506
394,925
Operating income
$
133,823
$
22,310
$
5,313
$
161,446
The following table presents the goodwill, long-lived assets, and total assets by reportable segment as of December 31, 2017 and 2016 (in thousands):
As of December 31, 2017
As of December 31, 2016
Americas
EMEA
APAC
Consolidated
Americas
EMEA
APAC
Consolidated
Goodwill, net
$
54,766
$
5,519
$
1,963
$
62,248
$
54,766
$
5,499
$
1,963
$
62,228
Long lived assets
19,424
2,846
527
22,797
22,488
1,923
616
25,027
Total assets
271,704
32,308
10,983
314,995
260,478
27,688
8,974
297,140
For the years ended December 31, 2017, 2016 and 2015, we derived revenue from sales to customers outside the United States of approximately $168.3 million, $144.8 million, and $131.3 million, respectively. Our remaining revenue was derived from domestic sales. License revenues related to our warehouse and non-warehouse product groups for the years ended December 31, 2017, 2016 and 2015, are as follows (in thousands):
Year Ended December 31,
2017
2016
2015
Warehouse
$
52,579
$
48,311
$
50,097
Non-Warehouse
19,734
30,902
23,901
Total software license revenue
$
72,313
$
79,213
$
73,998</t>
  </si>
  <si>
    <t>Restructuring Charge</t>
  </si>
  <si>
    <t>Restructuring And Related Activities [Abstract]</t>
  </si>
  <si>
    <t>8. Restructuring Charge In May 2017, the Company eliminated about 100 positions due to retail sector headwinds and to align our services capacity with demand. The Company recorded a restructuring charge of approximately $2.9 million pretax ($1.8 million after-tax or $0.03 per fully diluted share) in 2017. The charge primarily consists of employee severance, employee transition cost and outplacement services. The charge is classified in “Restructuring charge” in the Company’s Consolidated Statements of Income. The following table summarizes the segment activity in the restructuring accrual for the year ended December 31, 2017:
Americas
EMEA
APAC
Consolidated
(in thousands)
Restructuring charge
$
2,813
$
108
$
-
$
2,921
Cash payments
(2,813
)
(108
)
-
(2,921
)
Restructuring accrual balance at December 31, 2017
$
-
$
-
$
-
$
-</t>
  </si>
  <si>
    <t>Subsequent Events</t>
  </si>
  <si>
    <t>Subsequent Events [Abstract]</t>
  </si>
  <si>
    <t xml:space="preserve">9. Subsequent Events The Company evaluated all subsequent events that occurred after the date of the accompanying financial statements and determined that there were no events or transactions during this subsequent event reporting period which require recognition or disclosure in the Company’s financial statements. </t>
  </si>
  <si>
    <t>Quarterly Results of Operations (Unaudited)</t>
  </si>
  <si>
    <t>Quarterly Financial Information Disclosure [Abstract]</t>
  </si>
  <si>
    <t>10. Quarterly Results of Operations (Unaudited) Following is the quarterly results of operations of the Company for the years ended December 31, 2017 and 2016. The unaudited quarterly results have been prepared on substantially the same basis as the audited Consolidated Financial Statements.
Quarter Ended
Mar 31, 2016
Jun 30, 2016
Sep 30, 2016
Dec 31, 2016
Mar 31, 2017
Jun 30, 2017
Sep 30, 2017
Dec 31, 2017
(In thousands, except per share data)
Statements of Income Data:
Revenue:
Software license
$
19,617
$
18,882
$
20,012
$
20,702
$
21,277
$
20,064
$
16,260
$
14,712
Cloud subscriptions
990
1,749
1,621
1,423
1,496
2,378
2,534
3,188
Maintenance
31,757
32,841
34,424
34,826
33,376
35,959
36,338
37,325
Services
88,735
91,866
89,613
81,571
79,781
85,327
84,211
77,183
Hardware
8,761
9,554
6,543
9,070
7,559
10,413
13,540
11,678
Total revenue
149,860
154,892
152,213
147,592
143,489
154,141
152,883
144,086
Costs and expenses:
Cost of license
2,322
1,361
1,706
1,429
1,352
1,438
1,316
1,377
Cost of cloud subscriptions, maintenance and services
56,862
54,053
55,346
53,374
54,899
53,109
51,103
48,934
Cost of hardware
5,629
7,103
4,626
6,068
5,370
7,766
10,653
8,416
Research and development
14,706
13,458
13,389
13,183
14,225
14,102
14,747
14,630
Sales and marketing
12,588
12,015
10,003
13,617
11,789
11,732
10,739
13,222
General and administrative
12,448
12,368
11,225
12,281
11,872
11,387
11,031
11,764
Depreciation and amortization
2,206
2,266
2,334
2,284
2,262
2,326
2,275
2,197
Restructuring charge
-
-
-
-
-
3,022
(77
)
(24
)
Total costs and expenses
106,761
102,624
98,629
102,236
101,769
104,882
101,787
100,516
Operating income
43,099
52,268
53,584
45,356
41,720
49,259
51,096
43,570
Other income (loss), net
520
654
210
416
(371
)
(68
)
207
(580
)
Income before income taxes
43,619
52,922
53,794
45,772
41,349
49,191
51,303
42,990
Income tax provision
16,139
19,581
20,298
15,855
13,125
18,047
18,704
18,476
Net income
$
27,480
$
33,341
$
33,496
$
29,917
$
28,224
$
31,144
$
32,599
$
24,514
Basic earnings per share
$
0.38
$
0.46
$
0.47
$
0.42
$
0.40
$
0.45
$
0.47
$
0.36
Diluted earnings per share
$
0.38
$
0.46
$
0.47
$
0.42
$
0.40
$
0.45
$
0.47
$
0.36
Shares used in computing basic earnings per share
72,630
71,880
71,403
70,742
69,973
69,227
68,928
68,485
Shares used in computing diluted earnings per share
73,020
72,228
71,743
71,148
70,247
69,421
69,135
68,791</t>
  </si>
  <si>
    <t>SCHEDULE II-VALUATION AND QUALIFYING ACCOUNTS</t>
  </si>
  <si>
    <t>Valuation And Qualifying Accounts [Abstract]</t>
  </si>
  <si>
    <t>SCHEDULE II MANHATTAN ASSOCIATES, INC. AND SUBSIDIARIES VALUATION AND QUALIFYING ACCOUNTS (in thousands)
Classification:
Balance at Beginning of Period
Additions Charged to Operations
Net Deductions
Balance at End of Period
Allowance for Doubtful Accounts
For the year ended:
December 31, 2015
$
4,164
$
7,130
$
4,263
(a)
$
7,031
December 31, 2016
$
7,031
$
4,889
$
8,325
(a)
$
3,595
December 31, 2017
$
3,595
$
1,574
$
2,477
(a)
$
2,692
Deferred Tax Asset Valuation Allowance
For the year ended:
December 31, 2015
$
5,071
$
-
$
155
(b)
$
4,916
December 31, 2016
$
4,916
$
-
$
885
(b)
$
4,031
December 31, 2017
$
4,031
$
53
$
-
(b)
$
4,084
Restructuring Charge Accrual
For the year ended:
December 31, 2017
$
-
$
2,921
$
2,921
(c)
$
-
(a)
Represents write-offs of accounts, net of recoveries.
(b)
Represents current year releases credited to expenses and current year reductions due to decreases in net deferred tax assets. (c) Represents current year cash payments.</t>
  </si>
  <si>
    <t>Organization, Consolidation and Summary of Significant Accounting Policies (Policies)</t>
  </si>
  <si>
    <t>Risks Associated with Single Business Line, Technological Advances, and Foreign Operations</t>
  </si>
  <si>
    <t xml:space="preserve">Risks Associated with Single Business Line, Technological Advances, and Foreign Operations The Company currently derives a substantial portion of its revenues from sales of its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the Company’s position in these markets could be eroded rapidly by unforeseen changes in customer requirements for application features, functions, and technologies. The Company’s growth and future operating results will depend, in part, upon its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the Company’s business, financial condition, results of operations and operating cash flows. The Company’s international business is subject to risks typical of an international business, including, but not limited to, differing economic conditions, changes in political climate, differing tax structures, other regulations and restrictions, and foreign exchange rate volatility. The Company recognized foreign exchange losses of $1.8 million and $0.1 million in 2017 and 2015, respectively, and a foreign exchange gain of $0.6 million in 2016.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 in India. Fluctuations in the value of other currencies, particularly the Indian rupee, could significantly affect our revenues, expenses, operating profit and net income. </t>
  </si>
  <si>
    <t>Principles of Consolidation and Foreign Currency Translation</t>
  </si>
  <si>
    <t xml:space="preserve">Principles of Consolidation and Foreign Currency Translation The accompanying consolidated financial statements include the accounts of the Company and its wholly-owned subsidiaries. All significant intercompany balances and transactions have been eliminated in consolidation. 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t>
  </si>
  <si>
    <t>Reclassifications</t>
  </si>
  <si>
    <t>Reclassifications Certain line items in prior period financial statements have been reclassified to conform to the current period presentation in the consolidated statements of income due to our business transition to cloud subscriptions. We believe separate disclosures of our software license, cloud subscriptions, maintenance and service revenue is meaningful to investors and provide an important measure of our business performance. Certain line items in prior period financial statements have been reclassified to conform to the current period presentation in the consolidated statements of income, including: all revenue line items; cost of license; cost of cloud subscriptions, maintenance and services; and cost of hardware. Such reclassifications did not affect total revenues, operating income or net income .</t>
  </si>
  <si>
    <t>New Accounting Pronouncements Adopted in Fiscal Year 2017 and Not Yet Adopted as of Fiscal Year 2017</t>
  </si>
  <si>
    <t>New Accounting Pronouncements Adopted in Fiscal Year 2017 Stock Compensation During the three months ended March 31, 2017, we adopted Accounting Standards Update (ASU) 2016-09, Compensation – Stock Compensation: Improvements to Employee Share-Based Payment Accounting, to improve the accounting for employee share-based payments. Under the new guidance, all excess tax benefits and certain tax deficiencies are recorded as income tax expense or benefit in the income statement rather than recorded in additional paid-in capital. The additional paid-in capital pools are eliminated. This new guidance must be applied on a prospective basis. As a result, the excess tax benefits of $1.9 million for the year ended December 31, 2017 are recorded in our provision for income taxes rather than additional paid-in capital. As required by the ASU, excess tax benefits recognized on share-based compensation expense are classified as an operating activity on the statement of cash flows rather than as a financing activity, and we have applied this provision on a prospective basis. The ASU also allows the Company to repurchase more of an employee’s shares than it previously could for tax withholding purposes without triggering liability accounting and to make a policy election to account for forfeitures as they occur. We have elected to account for forfeitures as they occur, rather than estimate expected forfeitures over the course of a vesting period. As a result, the net cumulative-effect of this election was recognized as a $1.8 million increase to additional paid-in capital, a $0.5 million increase to deferred tax assets and a $1.3 million decrease to retained earnings as of January 1, 2017. In May 2017, the FASB issued ASU 2017-09, Compensation – Stock Compensation: Scope of Modification Accounting to clarify when changes to the terms or conditions of a share-based payment award must be accounted for as modifications. Entities should apply the modification accounting guidance if the fair value, vesting conditions or classification of the award changes. The new guidance is effective for all entities for annual periods, and interim periods within those annual periods, beginning after December 15, 2017 on a prospective basis to an award modified on or after the adoption date. Early adoption is permitted. We early adopted this guidance during the three months ended June 2017, and the adoption did not impact our financial statements. Goodwill Impairment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Classification of Certain Cash Receipts and Cash Payments on the Statement of Cash Flows In August 2016, the FASB issued ASU 2016-15, Statement of Cash Flows – Classification of Certain Cash Receipts and Cash Payments (Topic 230) that clarifies how entities should classify certain cash receipts and cash payments on the statement of cash flows. Prior to the issuance, there were certain issues where diversity in practice in how certain cash receipts and cash payments were presented and classified in the statement of cash flows. This guidance addresses eight specific cash flow issues with the objective of reducing the existing diversity in practice. For public companies, the guidance is effective for fiscal years beginning after December 15, 2017, and interim periods within those fiscal years. Early adoption is permitted. We early adopted this guidance during the three months ended June 30, 2017, and the adoption did not impact our financial statements. New Accounting Pronouncements Not Yet Adopted as of Fiscal Year 2017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In December 2016, the FASB issued ASU 2016-20, Technical Corrections and Improvements to Topic 606, Revenue from Contracts with Customers, which provides thirteen technical corrections and improvements to the new revenue standard. We must adopt ASU 2016-08, ASU 2016-10, ASU 2016-12, and ASU 2016-20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adopted the standard as of January 1, 2018 and elected to use the modified retrospective method. Historical hardware sales prior to the adoption of ASC606 were recorded on a gross basis, as we were the principal in the transaction in accordance with ASC 605-45. Under the new standard, we are an agent in the transaction as we do not physically control the hardware which we sell, accordingly, we recognize our hardware revenue net of related cost which reduces both hardware revenue and cost of sales as compared to our accounting prior to 2018. Based on expected renewals of maintenance and multi-year cloud subscriptions, a portion of our commissions expense is deferred and amortized over time as the corresponding services are transferred to the customer under the new standard. As a result, the net cumulative-effect of the adoption is estimated to increase retained earnings by approximately $1.5 million to $2.4 million as of January 1, 2018, net of the effect of income taxes. We have not identified other significant differences related to the pattern of revenue recognition or presentation of revenue compared to our historical accounting. We continue to finalize our analysis of the adoption during the first quarter of 2018. Leases In February 2016, the FASB issued ASU 2016-02, Leases (Topi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Our leasing activity is primarily related to office space. For public companies, this guidance is effective for annual periods beginning after December 15, 2018, and interim periods within those annual periods, but may be adopted earlier. We are expecting to adopt the standard in the first quarter of 2019 on a modified prospective basis and currently evaluating the impact that the adoption of this standard will have on our Consolidated Financial Statements. The adoption will increase our total assets and liabilities.</t>
  </si>
  <si>
    <t>Cash and Cash Equivalents</t>
  </si>
  <si>
    <t xml:space="preserve">Cash and Cash Equivalents The Company considers all highly liquid investments purchased with original maturities of three months or less to be cash or cash equivalents. </t>
  </si>
  <si>
    <t>Concentrations of Credit Risk</t>
  </si>
  <si>
    <t xml:space="preserve">Concentrations of Credit Risk Financial instruments that potentially subject the Company to significant concentrations of credit risk consist principally of cash and cash equivalents and accounts receivable. The Company maintains cash and cash equivalents with various financial institutions. Amounts held are above the federally insured limit. The Company’s sales are primarily to companies located in the United States, Europe and Asia. The Company performs periodic credit evaluations of its customers’ financial condition and does not require collateral. Accounts receivable are due principally from large U.S., European and Asia Pacific companies under stated contract terms. Accounts receivable, net as of December 31, 2017 for the Americas, EMEA, and APAC companies were $71.8 million, $16.1 million, and $4.3 million, respectively. Accounts receivable, net as of December 31, 2016 for the Americas, EMEA, and APAC companies were $81.5 million, $15.0 million, and $3.8 million, respectively. The Company’s top five customers in aggregate accounted for 9%, 12%, and 8% of total revenue recognized for each of the years ended December 31, 2017, 2016 and 2015, respectively. No single customer accounted for more than 10% of revenue for the years ended December 31, 2017, 2016 and 2015 or for more than 10% of accounts receivable as of December 31, 2017 and 2016. </t>
  </si>
  <si>
    <t>Fair Value Measurement</t>
  </si>
  <si>
    <t xml:space="preserve">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At December 31, 2017, the Company’s cash and cash equivalents balances were $90.4 million and $35.1 million, respectively. Cash equivalents consist of highly liquid money market funds and certificates of deposit. At December 31, 2017, the Company has $24.6 million in certificates of deposit in India, which are included in cash equivalents. At December 31, 2017, the Company has $10.5 million in money market funds, which are classified as Level 1 and are included in cash and cash equivalents on the Consolidated Balance Sheet. The Company had no investments at December 31, 2017 and 2016. The carrying values of cash and cash equivalents, accounts receivable, and accounts payable included in the accompanying Consolidated Balance Sheets approximate their fair values principally due to the short-term maturities of these instruments.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testing of goodwill; and the Company’s effective income tax rate (including the impact of unrecognized tax benefits) and deferred tax assets, which are based upon the Company’s expectations of future taxable income, allowable deductions, and projected tax credits. Actual results will differ from these estimates. </t>
  </si>
  <si>
    <t>Revenue Recognition</t>
  </si>
  <si>
    <t xml:space="preserve">Revenue Recognition The Company’s revenue consists of fees from software licensing; cloud subscriptions; customer support services and software enhancements (collectively, “maintenance”); fees from implementation and training services, and reimbursements of out-pocket expenses in connection with our services (collectively, “services”) and sales of hardware (“hardware”).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ies. SaaS and hosting revenues are recognized over the term of the related arrangements. For hosting arrangements, where perpetual licenses are also sold, the initial non-cancellable hosting period generally results in the arrangements being accounted for as service agreements, accordingly, amounts billed for the licenses are recognized over the customer relationship period.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our standard terms or twelve months, the Company has determined that such fees are not fixed or determinable and recognizes revenue as payments become due provided that all other conditions for revenue recognition have been met. The Company’s Maintenance revenue consists of fees for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The Company allocates revenue to maintenance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The Company’s services revenue consists of fees generated from implementation and training services (collectively “professional services”), and reimbursements of out-pocket expenses in connection with our service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The total amount of expense reimbursement recorded to revenue was $17.9 million, $18.3 million, and $20.2 million for 2017, 2016 and 2015, respectively. Hardware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t>
  </si>
  <si>
    <t>Deferred Revenue</t>
  </si>
  <si>
    <t xml:space="preserve">Deferred Revenue Deferred revenue represents amounts collected prior to having completed performance of professional services, maintenance, and significant remaining obligations under license agreements. Deferred revenue also represents amounts billed or collected for cloud subscriptions that are generally billed annually in advance. </t>
  </si>
  <si>
    <t>Returns and Allowances</t>
  </si>
  <si>
    <t xml:space="preserve">Returns and Allowances The Company has not experienced significant returns or warranty claims to date and, as a result, has not recorded a provision for the cost of returns and product warranty claims at December 31, 2017 or 2016. The Company records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s charged to operations were $1.6 million, $4.9 million, and $7.1 million for 2017, 2016 and 2015, respectively. In estimating the allowance for doubtful accounts, management considers the age of the accounts receivable, the Company’s historical write-offs, and the creditworthiness of the customer, among other factors. Should any of these factors change, the estimates made by management will also change accordingly, which could affect the level of the Company’s future allowances. Uncollectible accounts are written off when it is determined that the specific balance is not collectible. </t>
  </si>
  <si>
    <t>Property and Equipment</t>
  </si>
  <si>
    <t>Property and Equipment Property and equipment is recorded at cost and consists of furniture, computers, other office equipment, and leasehold improvements. The Company depreciates the cost of furniture, computers, and other office equipment on a straight-line basis over their estimated useful lives (five years for office equipment, seven years for furniture and fixtures). Leasehold improvements are depreciated over the lesser of their useful lives or the term of the lease. Depreciation expense for property and equipment for the years ended December 31, 2017, 2016 and 2015 was approximately $7.7 million, $7.5 million, and $6.4 million, respectively, and was included in “Depreciation and amortization” in the Consolidated Statements of Income. Property and equipment, at cost, consist of the following (in thousands):
December 31,
2017
2016
Office equipment
$
39,644
$
36,217
Furniture and fixtures
4,662
4,698
Leasehold improvement
18,494
18,453
Property and equipment, gross
62,800
59,368
Less accumulated depreciation
(47,307
)
(41,944
)
Property and equipment, net
$
15,493
$
17,424</t>
  </si>
  <si>
    <t>Software Development Costs</t>
  </si>
  <si>
    <t xml:space="preserve">Software Development Costs Research and development expenses are charged to expense as incurred. For the years ended December 31, 2017, 2016 and 2015, the Company did not capitalize any internal research and development costs because the costs incurred between the attainment of technological feasibility for the related software product through the date when the product was available for general release to customers have been insignificant. The Company determines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The Company has defined technological feasibility as the point in time at which the Company has a detailed program design or a working model of the related product, depending on the type of development efforts, and high-risk development issues have been resolved through end-to-end system testing. </t>
  </si>
  <si>
    <t>Impairment of Long-Lived Assets</t>
  </si>
  <si>
    <t xml:space="preserve">Impairment of Long-Lived Assets The Company reviews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7, 2016 and 2015, the Company did not recognize any impairment charges associated with its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t>
  </si>
  <si>
    <t>Goodwill and Impairment of Goodwill</t>
  </si>
  <si>
    <t xml:space="preserve">Goodwill and Impairment of Goodwill Goodwill Goodwill represents the excess of purchase price over fair value of net identified tangible and intangible assets and liabilities acquired. The Company does not amortize goodwill, but instead tests goodwill for impairment on at least an annual basis. Goodwill was $62.2 million at the end of each of the years ended December 31, 2017 and 2016. Impairment of Goodwill The Company evaluates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The Company applied the simplified goodwill impairment test for the fiscal year ended December 31, 2017,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the Company concludes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December 31, 2017,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record an impairment charge based on that difference. The Company performed its periodic review of its goodwill for impairment as of December 31, 2017 and 2016, and did not identify any impairment as a result of the review. </t>
  </si>
  <si>
    <t>Guarantees and Indemnities</t>
  </si>
  <si>
    <t xml:space="preserve">Guarantees and Indemnities The Company accounts for guarantees in accordance with the guarantee accounting topic in the FASB Codification . In general, in our customer contracts, the Company warrants to its customers that its software products will perform in all material respects in accordance with the standard published specifications in effect at the time of delivery of the licensed products to the customer for six months after first use of the licensed products, but no more than 24 months after execution of the license agreement.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s a result, the Company believes the estimated fair value of these agreements is nominal. Accordingly, the Company has no liabilities recorded for these agreements as of December 31, 2017 and 2016. </t>
  </si>
  <si>
    <t>Segment Information</t>
  </si>
  <si>
    <t xml:space="preserve">Segment Information The Company has three reportable segments: Americas, EMEA, and APAC as defined by FASB Codification topic for segment reporting. See Note 7 for discussion of the Company’s reportable segments. </t>
  </si>
  <si>
    <t>Basic and Diluted Net Income Per Share</t>
  </si>
  <si>
    <t xml:space="preserve">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The following is a reconciliation of the shares used in the computation of net income per share for the years ended December 31, 2017, 2016 and 2015 (in thousands, except per share data):
Year Ended December 31,
2017
2016
2015
(in thousands, except per share data)
Net income
$
116,481
$
124,234
$
103,475
Earnings per share:
Basic
$
1.68
$
1.73
$
1.41
Effect of CESs
-
(0.01
)
(0.01
)
Diluted
$
1.68
$
1.72
$
1.40
Weighted average number of shares:
Basic
69,175
71,674
73,443
Effect of CESs
249
386
595
Diluted
69,424
72,060
74,038
The number of anti-dilutive CESs in 2017, 2016 and 2015 was immaterial. See Note 2 for further information on those securities. </t>
  </si>
  <si>
    <t>Accumulated Other Comprehensive Income</t>
  </si>
  <si>
    <t xml:space="preserve">Accumulated Other Comprehensive Income Comprehensive income includes net income and foreign currency translation adjustments that are excluded from net income and reflected in shareholders’ equity. The entire accumulated other comprehensive income balance as of December 31, 2017 and 2016 represents foreign currency translation adjustments. </t>
  </si>
  <si>
    <t>Accounting for Income Taxes</t>
  </si>
  <si>
    <t xml:space="preserve">Accounting for Income Taxes We provide for the effect of income taxes on our financial position and results of operations in accordance with the Income Taxes Topic of the ASC.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Changes in tax law or our interpretation of tax laws and the resolution of current and future tax audits could significantly impact the amounts provided for income taxes in our financial position and results of operations. Our assumptions, judgments, and estimates relative to the value of our net deferred tax asset take into account predictions of the amount and category of future taxable income. Actual operating results and the underlying amount and category of income in future years could render our current assumptions, judgments, and estimates of recoverable net deferred taxes inaccurate, thus materially impacting our financial position and results of operations. </t>
  </si>
  <si>
    <t xml:space="preserve">Equity-Based Compensation The Company accounts for equity-based compensation in accordance with ASC 718, Compensation – Stock Compensation. </t>
  </si>
  <si>
    <t>Organization, Consolidation and Summary of Significant Accounting Policies (Tables)</t>
  </si>
  <si>
    <t>Property and equipment, at cost, consist of the following (in thousands):
December 31,
2017
2016
Office equipment
$
39,644
$
36,217
Furniture and fixtures
4,662
4,698
Leasehold improvement
18,494
18,453
Property and equipment, gross
62,800
59,368
Less accumulated depreciation
(47,307
)
(41,944
)
Property and equipment, net
$
15,493
$
17,424</t>
  </si>
  <si>
    <t>Reconciliation of Shares in Computation of Net Income Per Share</t>
  </si>
  <si>
    <t>The following is a reconciliation of the shares used in the computation of net income per share for the years ended December 31, 2017, 2016 and 2015 (in thousands, except per share data):
Year Ended December 31,
2017
2016
2015
(in thousands, except per share data)
Net income
$
116,481
$
124,234
$
103,475
Earnings per share:
Basic
$
1.68
$
1.73
$
1.41
Effect of CESs
-
(0.01
)
(0.01
)
Diluted
$
1.68
$
1.72
$
1.40
Weighted average number of shares:
Basic
69,175
71,674
73,443
Effect of CESs
249
386
595
Diluted
69,424
72,060
74,038</t>
  </si>
  <si>
    <t>Equity-Based Compensation (Tables)</t>
  </si>
  <si>
    <t>Summary of Changes in Unvested Units of Restricted Stock</t>
  </si>
  <si>
    <t xml:space="preserve">A summary of changes in unvested units of restricted stock for the year ended December 31, 2017 are as follows:
Number of Units
Grant Date Fair Value
Outstanding at January 1, 2017
1,029,230
$45.38
Granted
460,185
49.01
Vested
(396,678)
37.55
Forfeited
(56,102)
50.90
Outstanding at December 31, 2017
1,036,635
$46.69 </t>
  </si>
  <si>
    <t>Income Taxes (Tables)</t>
  </si>
  <si>
    <t>Components of Deferred Tax Assets and Liabilities</t>
  </si>
  <si>
    <t>Significant components of the Company’s deferred tax assets and liabilities as of December 31, 2017 and 2016 are as follows (in thousands):
December 31,
2017
2016
Deferred tax assets:
Accounts receivable
$
618
$
1,034
Accrued liabilities
2,571
5,747
Equity-based compensation
3,732
5,535
Capitalized costs
595
861
Accrued sales taxes
257
439
Deferred rent
336
939
State tax credits
5,870
4,650
Foreign subsidiary net operating losses
278
212
Valuation allowance
(4,084
)
(4,031
)
Other
297
805
10,470
16,191
Deferred tax liabilities:
Intangible assets
7,480
11,056
Depreciation
1,182
2,321
8,662
13,377
Net deferred tax assets
$
1,808
$
2,814</t>
  </si>
  <si>
    <t>Components of Income from Domestic and Foreign Operations Before Income Tax Expense</t>
  </si>
  <si>
    <t>The components of income from domestic and foreign operations before income tax expense for the years ended December 31, 2017, 2016 and 2015 are as follows (in thousands):
Year Ended December 31,
2017
2016
2015
Domestic
$
177,314
$
186,234
$
152,040
Foreign
7,519
9,873
10,801
Total
$
184,833
$
196,107
$
162,841</t>
  </si>
  <si>
    <t>Components of Income Tax Provision</t>
  </si>
  <si>
    <t>The components of the income tax provision for the years ended December 31, 2017, 2016 and 2015 are as follows (in thousands):
Year Ended December 31,
2017
2016
2015
Current:
Federal
$
53,998
$
56,053
$
47,195
State
6,595
8,204
6,308
Foreign
6,185
5,819
4,331
66,778
70,076
57,834
Deferred:
Federal
1,590
2,086
1,252
State
35
(268
)
(300
)
Foreign
(51
)
(21
)
580
1,574
1,797
1,532
Total
$
68,352
$
71,873
$
59,366</t>
  </si>
  <si>
    <t>Reconciliation of Statutory U.S. Federal Rate and Tax Effective Rates</t>
  </si>
  <si>
    <t xml:space="preserve">The following is a summary of the items that cause recorded income taxes to differ from taxes computed using the statutory federal income tax rate for the years ended December 31, 2017, 2016 and 2015:
Year Ended December 31,
2017
2016
2015
Statutory federal income tax rate
35.0
%
35.0
%
35.0
%
Effect of:
State income tax, net of federal benefit
2.3
2.7
2.5
State credit carryforwards
(0.1
)
(0.2
)
(0.3
)
U.S. federal R&amp;D tax credit
(0.8
)
(0.7
)
(0.7
)
Tax Reform
1.5
-
-
Excess benefit of equity compensation
(1.0
)
-
-
Foreign operations
(0.1
)
(0.2
)
(0.4
)
Tax contingencies
-
0.6
0.5
Other permanent differences
0.3
(0.5
)
(0.1
)
Change in valuation allowance
(0.1
)
(0.1
)
-
Income taxes
37.0
%
36.6
%
36.5
% </t>
  </si>
  <si>
    <t>Reconciliation of Unrecognized Tax Benefits</t>
  </si>
  <si>
    <t xml:space="preserve">A reconciliation of the beginning and ending amount of unrecognized tax benefits is as follows for the years ended December 31, 2017, 2016 and 2015 (in thousands):
December 31,
2017
2016
2015
Unrecognized tax benefits at January 1,
$
(6,938
)
$
(5,789
)
$
(4,455
)
Gross amount of increases in unrecognized tax benefits as a result of tax positions taken during a prior period
(789
)
(756
)
(1,687
)
Gross amount of decreases in unrecognized tax benefits as a result of tax positions taken during a prior period
145
270
292
Gross amount of increases in unrecognized tax benefits as a result of tax positions taken during the current period
-
(791
)
-
Reductions to unrecognized tax benefits as a result of a lapse of the applicable statute of limitations
163
128
61
Unrecognized tax benefits at December 31,
$
(7,419
)
$
(6,938
)
$
(5,789
) </t>
  </si>
  <si>
    <t>Commitments and Contingencies (Tables)</t>
  </si>
  <si>
    <t>Aggregate Future Minimum Lease Payments Under Non-cancellable Operating Leases</t>
  </si>
  <si>
    <t>Aggregate future minimum lease payments under noncancellable operating leases as of December 31, 2017 are as follows (in thousands):
Year Ending December 31,
2018
$
7,308
2019
5,865
2020
5,360
2021
5,277
2022
5,056
Thereafter
14,363
Total minimum payments required
$
43,229</t>
  </si>
  <si>
    <t>Segment Reporting (Tables)</t>
  </si>
  <si>
    <t>Segment Reporting Information [Line Items]</t>
  </si>
  <si>
    <t>Revenues, Expenses and Operating Income by Reporting Segment</t>
  </si>
  <si>
    <t>The following table presents the revenues, expenses, and operating income by reportable segment for the years ended December 31, 2017, 2016 and 2015 (in thousands):
Year Ended December 31,
2017
2016
Americas
EMEA
APAC
Consolidated
Americas
EMEA
APAC
Consolidated
Revenue:
Software license
$
44,145
$
22,875
$
5,293
$
72,313
$
65,351
$
9,187
$
4,675
$
79,213
Cloud subscriptions
9,274
322
-
9,596
5,783
-
-
5,783
Maintenance
116,426
18,710
7,862
142,998
111,592
15,117
7,139
133,848
Services
264,186
43,431
18,885
326,502
296,983
41,969
12,833
351,785
Hardware
43,118
11
61
43,190
33,875
9
44
33,928
Total revenue
477,149
85,349
32,101
594,599
513,584
66,282
24,691
604,557
Costs and Expenses:
Cost of revenue
195,152
36,124
14,457
245,733
206,687
30,711
12,481
249,879
Operating expenses
134,167
12,761
4,312
151,240
133,637
12,983
4,661
151,281
Depreciation and amortization
8,324
527
209
9,060
8,313
528
249
9,090
Restructuring charge
2,813
108
-
2,921
-
-
-
-
Total costs and expenses
340,456
49,520
18,978
408,954
348,637
44,222
17,391
410,250
Operating income
$
136,693
$
35,829
$
13,123
$
185,645
$
164,947
$
22,060
$
7,300
$
194,307
Year Ended December 31, 2015
Americas
EMEA
APAC
Consolidated
Revenue:
Software license
$
60,690
$
9,566
$
3,742
$
73,998
Cloud subscriptions
4,617
-
-
4,617
Maintenance
102,323
14,960
6,171
123,454
Services
267,434
45,516
11,837
324,787
Hardware
29,412
34
69
29,515
Total revenue
464,476
70,076
21,819
556,371
Costs and Expenses:
Cost of revenue
190,190
33,483
11,755
235,428
Operating expenses
133,511
13,781
4,441
151,733
Depreciation and amortization
6,952
502
310
7,764
Restructuring charge
-
-
-
-
Total costs and expenses
330,653
47,766
16,506
394,925
Operating income
$
133,823
$
22,310
$
5,313
$
161,446</t>
  </si>
  <si>
    <t>Goodwill, Long-Lived Assets and Total Assets by Reportable Segment</t>
  </si>
  <si>
    <t>The following table presents the goodwill, long-lived assets, and total assets by reportable segment as of December 31, 2017 and 2016 (in thousands):
As of December 31, 2017
As of December 31, 2016
Americas
EMEA
APAC
Consolidated
Americas
EMEA
APAC
Consolidated
Goodwill, net
$
54,766
$
5,519
$
1,963
$
62,248
$
54,766
$
5,499
$
1,963
$
62,228
Long lived assets
19,424
2,846
527
22,797
22,488
1,923
616
25,027
Total assets
271,704
32,308
10,983
314,995
260,478
27,688
8,974
297,140</t>
  </si>
  <si>
    <t>License Revenue</t>
  </si>
  <si>
    <t>Revenues</t>
  </si>
  <si>
    <t>License revenues related to our warehouse and non-warehouse product groups for the years ended December 31, 2017, 2016 and 2015, are as follows (in thousands):
Year Ended December 31,
2017
2016
2015
Warehouse
$
52,579
$
48,311
$
50,097
Non-Warehouse
19,734
30,902
23,901
Total software license revenue
$
72,313
$
79,213
$
73,998</t>
  </si>
  <si>
    <t>Restructuring Charge (Tables)</t>
  </si>
  <si>
    <t>Summary of Segment Activity in Restructuring Accrual</t>
  </si>
  <si>
    <t>The following table summarizes the segment activity in the restructuring accrual for the year ended December 31, 2017:
Americas
EMEA
APAC
Consolidated
(in thousands)
Restructuring charge
$
2,813
$
108
$
-
$
2,921
Cash payments
(2,813
)
(108
)
-
(2,921
)
Restructuring accrual balance at December 31, 2017
$
-
$
-
$
-
$
-</t>
  </si>
  <si>
    <t>Quarterly Results of Operations (Unaudited) (Tables)</t>
  </si>
  <si>
    <t>Quarterly Results of Operations</t>
  </si>
  <si>
    <t>The unaudited quarterly results have been prepared on substantially the same basis as the audited Consolidated Financial Statements.
Quarter Ended
Mar 31, 2016
Jun 30, 2016
Sep 30, 2016
Dec 31, 2016
Mar 31, 2017
Jun 30, 2017
Sep 30, 2017
Dec 31, 2017
(In thousands, except per share data)
Statements of Income Data:
Revenue:
Software license
$
19,617
$
18,882
$
20,012
$
20,702
$
21,277
$
20,064
$
16,260
$
14,712
Cloud subscriptions
990
1,749
1,621
1,423
1,496
2,378
2,534
3,188
Maintenance
31,757
32,841
34,424
34,826
33,376
35,959
36,338
37,325
Services
88,735
91,866
89,613
81,571
79,781
85,327
84,211
77,183
Hardware
8,761
9,554
6,543
9,070
7,559
10,413
13,540
11,678
Total revenue
149,860
154,892
152,213
147,592
143,489
154,141
152,883
144,086
Costs and expenses:
Cost of license
2,322
1,361
1,706
1,429
1,352
1,438
1,316
1,377
Cost of cloud subscriptions, maintenance and services
56,862
54,053
55,346
53,374
54,899
53,109
51,103
48,934
Cost of hardware
5,629
7,103
4,626
6,068
5,370
7,766
10,653
8,416
Research and development
14,706
13,458
13,389
13,183
14,225
14,102
14,747
14,630
Sales and marketing
12,588
12,015
10,003
13,617
11,789
11,732
10,739
13,222
General and administrative
12,448
12,368
11,225
12,281
11,872
11,387
11,031
11,764
Depreciation and amortization
2,206
2,266
2,334
2,284
2,262
2,326
2,275
2,197
Restructuring charge
-
-
-
-
-
3,022
(77
)
(24
)
Total costs and expenses
106,761
102,624
98,629
102,236
101,769
104,882
101,787
100,516
Operating income
43,099
52,268
53,584
45,356
41,720
49,259
51,096
43,570
Other income (loss), net
520
654
210
416
(371
)
(68
)
207
(580
)
Income before income taxes
43,619
52,922
53,794
45,772
41,349
49,191
51,303
42,990
Income tax provision
16,139
19,581
20,298
15,855
13,125
18,047
18,704
18,476
Net income
$
27,480
$
33,341
$
33,496
$
29,917
$
28,224
$
31,144
$
32,599
$
24,514
Basic earnings per share
$
0.38
$
0.46
$
0.47
$
0.42
$
0.40
$
0.45
$
0.47
$
0.36
Diluted earnings per share
$
0.38
$
0.46
$
0.47
$
0.42
$
0.40
$
0.45
$
0.47
$
0.36
Shares used in computing basic earnings per share
72,630
71,880
71,403
70,742
69,973
69,227
68,928
68,485
Shares used in computing diluted earnings per share
73,020
72,228
71,743
71,148
70,247
69,421
69,135
68,791</t>
  </si>
  <si>
    <t>Organization, Consolidation and Summary of Significant Accounting Policies - Additional Information (Detail)</t>
  </si>
  <si>
    <t>Dec. 31, 2017USD ($)CustomerSegment</t>
  </si>
  <si>
    <t>Dec. 31, 2016USD ($)Customer</t>
  </si>
  <si>
    <t>Dec. 31, 2015USD ($)Customer</t>
  </si>
  <si>
    <t>Jan. 01, 2018USD ($)</t>
  </si>
  <si>
    <t>Jan. 01, 2017USD ($)</t>
  </si>
  <si>
    <t>Organization Consolidation And Summary Of Significant Accounting Policies [Line Items]</t>
  </si>
  <si>
    <t>Foreign exchange gains (losses)</t>
  </si>
  <si>
    <t>Percentage of revenue accounted for by top 5 customers</t>
  </si>
  <si>
    <t>9.00%</t>
  </si>
  <si>
    <t>12.00%</t>
  </si>
  <si>
    <t>8.00%</t>
  </si>
  <si>
    <t>Number of customers accounting for more than 10% of revenue | Customer</t>
  </si>
  <si>
    <t>Number of customers accounting for more than 10% of accounts receivable | Customer</t>
  </si>
  <si>
    <t>Cash balance</t>
  </si>
  <si>
    <t>Cash equivalents</t>
  </si>
  <si>
    <t>Money market funds</t>
  </si>
  <si>
    <t>Investments</t>
  </si>
  <si>
    <t>Expense reimbursement recorded to revenue</t>
  </si>
  <si>
    <t>Allowance for doubtful accounts recorded to operations</t>
  </si>
  <si>
    <t>Depreciation expense</t>
  </si>
  <si>
    <t>Customer's license amortization period</t>
  </si>
  <si>
    <t>5 years</t>
  </si>
  <si>
    <t>Number of reportable segments | Segment</t>
  </si>
  <si>
    <t>Office Equipment</t>
  </si>
  <si>
    <t>Property and equipment estimated useful life</t>
  </si>
  <si>
    <t>Furniture and Fixtures</t>
  </si>
  <si>
    <t>7 years</t>
  </si>
  <si>
    <t>Leasehold Improvements</t>
  </si>
  <si>
    <t>Leasehold improvements useful life</t>
  </si>
  <si>
    <t>Lesser of their useful lives or the term of the lease.</t>
  </si>
  <si>
    <t>Americas</t>
  </si>
  <si>
    <t>EMEA</t>
  </si>
  <si>
    <t>APAC</t>
  </si>
  <si>
    <t>India</t>
  </si>
  <si>
    <t>Certificates of deposit</t>
  </si>
  <si>
    <t>ASU 2016-09</t>
  </si>
  <si>
    <t>Excess tax benefits recorded in provision for income taxes rather than additional paid-in capital</t>
  </si>
  <si>
    <t>ASU 2016-09 | Deferred Tax Assets [Member]</t>
  </si>
  <si>
    <t>Net cumulative-effect of election from adoption of accounting guidance</t>
  </si>
  <si>
    <t>ASU 2016-09 | Additional Paid-In Capital</t>
  </si>
  <si>
    <t>ASU 2016-09 | Retained Earnings</t>
  </si>
  <si>
    <t>ASU 2016-08 | Retained Earnings | Subsequent Event | Minimum</t>
  </si>
  <si>
    <t>ASU 2016-08 | Retained Earnings | Subsequent Event | Maximum</t>
  </si>
  <si>
    <t>Property and Equipment (Detail) - USD ($) $ in Thousands</t>
  </si>
  <si>
    <t>Property Plant And Equipment [Line Items]</t>
  </si>
  <si>
    <t>Property and equipment, gross</t>
  </si>
  <si>
    <t>Less accumulated depreciation</t>
  </si>
  <si>
    <t>Reconciliation of Shares in Computation of Net Income Per Share (Detail) - USD ($) $ / shares in Units, shares in Thousands, $ in Thousands</t>
  </si>
  <si>
    <t>3 Months Ended</t>
  </si>
  <si>
    <t>Sep. 30, 2017</t>
  </si>
  <si>
    <t>Mar. 31, 2017</t>
  </si>
  <si>
    <t>Sep. 30, 2016</t>
  </si>
  <si>
    <t>Jun. 30, 2016</t>
  </si>
  <si>
    <t>Mar. 31, 2016</t>
  </si>
  <si>
    <t>Earnings Per Share [Abstract]</t>
  </si>
  <si>
    <t>Earnings per share:</t>
  </si>
  <si>
    <t>Effect of CESs</t>
  </si>
  <si>
    <t>Equity-Based Compensation - Additional Information (Detail) - USD ($) $ / shares in Units, $ in Millions</t>
  </si>
  <si>
    <t>May 19, 2011</t>
  </si>
  <si>
    <t>Share Based Compensation Arrangement By Share Based Payment Award [Line Items]</t>
  </si>
  <si>
    <t>Restricted stock expense</t>
  </si>
  <si>
    <t>Restricted Stock and Restricted Stock Unit</t>
  </si>
  <si>
    <t>Total fair value of restricted stock awards vested</t>
  </si>
  <si>
    <t>Weighted average grant-date fair value of granted</t>
  </si>
  <si>
    <t>Number of restricted units granted in the period</t>
  </si>
  <si>
    <t>Stock Compensation Plan</t>
  </si>
  <si>
    <t>Percentage of restricted stock and restricted stock units awarded for service based vesting</t>
  </si>
  <si>
    <t>50.00%</t>
  </si>
  <si>
    <t>Percentage of restricted stock and restricted stock units awarded for performance based vesting</t>
  </si>
  <si>
    <t>Award vesting period (years)</t>
  </si>
  <si>
    <t>4 years</t>
  </si>
  <si>
    <t>Non Employee Director Restricted Equity Awards</t>
  </si>
  <si>
    <t>100.00%</t>
  </si>
  <si>
    <t>1 year</t>
  </si>
  <si>
    <t>RSUs</t>
  </si>
  <si>
    <t>Unrecognized compensation cost related to unvested restricted stock</t>
  </si>
  <si>
    <t>Unrecognized compensation cost related to unvested award, period of recognition</t>
  </si>
  <si>
    <t>2 years 3 months 19 days</t>
  </si>
  <si>
    <t>Performance Shares</t>
  </si>
  <si>
    <t>2007 Stock Incentive Plan</t>
  </si>
  <si>
    <t>Maximum shares available for grant</t>
  </si>
  <si>
    <t>Shares available for issuance</t>
  </si>
  <si>
    <t>2007 Stock Incentive Plan | Stock Options and Stock Appreciation Rights</t>
  </si>
  <si>
    <t>Granted share count against share available</t>
  </si>
  <si>
    <t>2007 Stock Incentive Plan | Stock Options and Stock Appreciation Rights | Maximum</t>
  </si>
  <si>
    <t>Award term (years)</t>
  </si>
  <si>
    <t>2007 Stock Incentive Plan | Restricted Stock and Restricted Stock Unit</t>
  </si>
  <si>
    <t>Summary of Changes in Unvested Units of Restricted Stock (Detail) - Restricted Stock and Restricted Stock Unit</t>
  </si>
  <si>
    <t>Dec. 31, 2017$ / sharesshares</t>
  </si>
  <si>
    <t>Number of units, Outstanding at January 1, 2017 | shares</t>
  </si>
  <si>
    <t>Number of units, Granted | shares</t>
  </si>
  <si>
    <t>Number of units, Vested | shares</t>
  </si>
  <si>
    <t>Number of units, Forfeited | shares</t>
  </si>
  <si>
    <t>Number of units, Outstanding at December 31, 2017 | shares</t>
  </si>
  <si>
    <t>Grant date fair value, Outstanding at January 1, 2017 | $ / shares</t>
  </si>
  <si>
    <t>Grant date fair value, Granted | $ / shares</t>
  </si>
  <si>
    <t>Grant date fair value, Vested | $ / shares</t>
  </si>
  <si>
    <t>Grant date fair value, Forfeited | $ / shares</t>
  </si>
  <si>
    <t>Grant date fair value, Outstanding at December 31, 2017 | $ / shares</t>
  </si>
  <si>
    <t>Components of Deferred Tax Assets and Liabilities (Detail) - USD ($) $ in Thousands</t>
  </si>
  <si>
    <t>Deferred tax assets:</t>
  </si>
  <si>
    <t>Accounts receivable</t>
  </si>
  <si>
    <t>Accrued liabilities</t>
  </si>
  <si>
    <t>Capitalized costs</t>
  </si>
  <si>
    <t>Accrued sales taxes</t>
  </si>
  <si>
    <t>Deferred rent</t>
  </si>
  <si>
    <t>State tax credits</t>
  </si>
  <si>
    <t>Foreign subsidiary net operating losses</t>
  </si>
  <si>
    <t>Valuation allowance</t>
  </si>
  <si>
    <t>Other</t>
  </si>
  <si>
    <t>Deferred Tax Assets, Net of Valuation Allowance, Total</t>
  </si>
  <si>
    <t>Deferred tax liabilities:</t>
  </si>
  <si>
    <t>Intangible assets</t>
  </si>
  <si>
    <t>Depreciation</t>
  </si>
  <si>
    <t>Deferred Tax Liabilities, Net, Total</t>
  </si>
  <si>
    <t>Net deferred tax assets</t>
  </si>
  <si>
    <t>Components of Income from Domestic and Foreign Operations Before Income Tax Expense (Detail) - USD ($) $ in Thousands</t>
  </si>
  <si>
    <t>Domestic</t>
  </si>
  <si>
    <t>Foreign</t>
  </si>
  <si>
    <t>Components of Income Tax Provision (Detail) - USD ($) $ in Thousands</t>
  </si>
  <si>
    <t>Current:</t>
  </si>
  <si>
    <t>Federal</t>
  </si>
  <si>
    <t>State</t>
  </si>
  <si>
    <t>Current Income Tax Expense (Benefit), Total</t>
  </si>
  <si>
    <t>Deferred:</t>
  </si>
  <si>
    <t>Deferred Income Tax Expense (Benefit), Total</t>
  </si>
  <si>
    <t>Income Taxes - Additional Information (Detail) - USD ($)</t>
  </si>
  <si>
    <t>1 Months Ended</t>
  </si>
  <si>
    <t>Dec. 31, 2018</t>
  </si>
  <si>
    <t>Dec. 31, 2014</t>
  </si>
  <si>
    <t>Income Taxes [Line Items]</t>
  </si>
  <si>
    <t>Income tax benefits related to exercise of stock options</t>
  </si>
  <si>
    <t>Net operating loss carry-forwards</t>
  </si>
  <si>
    <t>Tax credit carry-forwards</t>
  </si>
  <si>
    <t>Tax credit carry-forwards deferred tax asset</t>
  </si>
  <si>
    <t>Tax credit carry-forwards, valuation allowance</t>
  </si>
  <si>
    <t>Undistributed earnings and profits</t>
  </si>
  <si>
    <t>Provisional estimated transition tax result of the tax cuts and jobs act</t>
  </si>
  <si>
    <t>Effective income tax rate from remeasurement of deferred tax assets and liabilities</t>
  </si>
  <si>
    <t>35.00%</t>
  </si>
  <si>
    <t>One-time tax benefit from remeasurement of deferred tax assets and liabilities</t>
  </si>
  <si>
    <t>Provisional estimate of one-time deemed repatriation transition tax</t>
  </si>
  <si>
    <t>Deferred tax asset provisional write-down income tax expense benefit</t>
  </si>
  <si>
    <t>Unrecognized tax benefits</t>
  </si>
  <si>
    <t>Unrecognized tax benefits which, if recognized, would affect the effective tax rate</t>
  </si>
  <si>
    <t>Accrued interest and penalties recognized related to unrecognized tax benefits</t>
  </si>
  <si>
    <t>Accrued interest and penalties</t>
  </si>
  <si>
    <t>Decrease in unrecognized tax benefits in 2013, reasonably possible amount</t>
  </si>
  <si>
    <t>Scenario, Forecast</t>
  </si>
  <si>
    <t>21.00%</t>
  </si>
  <si>
    <t>Minimum</t>
  </si>
  <si>
    <t>Operating loss carryforwards, expiration dates</t>
  </si>
  <si>
    <t>Tax credit carry-forwards, expiration dates</t>
  </si>
  <si>
    <t>Maximum</t>
  </si>
  <si>
    <t>NOLs expire in 2018 to 2026</t>
  </si>
  <si>
    <t>Reconciliation of Statutory U.S. Federal Rate and Tax Effective Rates (Detail)</t>
  </si>
  <si>
    <t>Statutory federal income tax rate</t>
  </si>
  <si>
    <t>State income tax, net of federal benefit</t>
  </si>
  <si>
    <t>2.30%</t>
  </si>
  <si>
    <t>2.70%</t>
  </si>
  <si>
    <t>2.50%</t>
  </si>
  <si>
    <t>State credit carryforwards</t>
  </si>
  <si>
    <t>(0.10%)</t>
  </si>
  <si>
    <t>(0.20%)</t>
  </si>
  <si>
    <t>(0.30%)</t>
  </si>
  <si>
    <t>U.S. federal R&amp;D tax credit</t>
  </si>
  <si>
    <t>(0.80%)</t>
  </si>
  <si>
    <t>(0.70%)</t>
  </si>
  <si>
    <t>Tax Reform</t>
  </si>
  <si>
    <t>1.50%</t>
  </si>
  <si>
    <t>Excess benefit of equity compensation</t>
  </si>
  <si>
    <t>(1.00%)</t>
  </si>
  <si>
    <t>Foreign operations</t>
  </si>
  <si>
    <t>(0.40%)</t>
  </si>
  <si>
    <t>Tax contingencies</t>
  </si>
  <si>
    <t>0.60%</t>
  </si>
  <si>
    <t>0.50%</t>
  </si>
  <si>
    <t>Other permanent differences</t>
  </si>
  <si>
    <t>0.30%</t>
  </si>
  <si>
    <t>(0.50%)</t>
  </si>
  <si>
    <t>Change in valuation allowance</t>
  </si>
  <si>
    <t>37.00%</t>
  </si>
  <si>
    <t>36.60%</t>
  </si>
  <si>
    <t>36.50%</t>
  </si>
  <si>
    <t>Reconciliation of Unrecognized Tax Benefits (Detail) - USD ($) $ in Thousands</t>
  </si>
  <si>
    <t>Unrecognized tax benefits at January 1,</t>
  </si>
  <si>
    <t>Gross amount of increases in unrecognized tax benefits as a result of tax positions taken during a prior period</t>
  </si>
  <si>
    <t>Gross amount of decreases in unrecognized tax benefits as a result of tax positions taken during a prior period</t>
  </si>
  <si>
    <t>Gross amount of increases in unrecognized tax benefits as a result of tax positions taken during the current period</t>
  </si>
  <si>
    <t>Reductions to unrecognized tax benefits as a result of a lapse of the applicable statute of limitations</t>
  </si>
  <si>
    <t>Unrecognized tax benefits at December 31,</t>
  </si>
  <si>
    <t>Shareholders' Equity - Additional Information (Detail) - USD ($)</t>
  </si>
  <si>
    <t>Feb. 28, 2018</t>
  </si>
  <si>
    <t>Stockholders Equity Note [Line Items]</t>
  </si>
  <si>
    <t>Common stock shares purchased under publicly-announced share repurchase program</t>
  </si>
  <si>
    <t>Common stock purchased under publicly-announced share repurchase program, value</t>
  </si>
  <si>
    <t>Scenario Forecast</t>
  </si>
  <si>
    <t>Stock Repurchase program, authorized amount</t>
  </si>
  <si>
    <t>Commitments and Contingencies - Additional Information (Detail) - USD ($)</t>
  </si>
  <si>
    <t>Rents charged to expense</t>
  </si>
  <si>
    <t>Leasehold improvement receivable in 2018</t>
  </si>
  <si>
    <t>Future minimum lease payments under capital leases</t>
  </si>
  <si>
    <t>Aggregate Future Minimum Lease Payments Under Noncancellable Operating Leases (Detail) $ in Thousands</t>
  </si>
  <si>
    <t>Dec. 31, 2017USD ($)</t>
  </si>
  <si>
    <t>Operating Leases Future Minimum Payments Due [Abstract]</t>
  </si>
  <si>
    <t>Thereafter</t>
  </si>
  <si>
    <t>Total minimum payments required</t>
  </si>
  <si>
    <t>Employee Benefit Plan - Additional Information (Detail) - USD ($)</t>
  </si>
  <si>
    <t>Defined Benefit Plans and Other Postretirement Benefit Plans Table Text Block [Line Items]</t>
  </si>
  <si>
    <t>Maximum contribution percentage of eligible compensation by eligible employees toward 401(k) plan</t>
  </si>
  <si>
    <t>60.00%</t>
  </si>
  <si>
    <t>Maximum contribution amount that employee can contribute to 401(k) plan</t>
  </si>
  <si>
    <t>Eligible compensation limit</t>
  </si>
  <si>
    <t>Defined benefit plan percentage of employer matching contribution on 6% of employee compensation</t>
  </si>
  <si>
    <t>Defined benefit plan employer matching contribution</t>
  </si>
  <si>
    <t>Percentage of employees' eligible compensation for employer matching contribution</t>
  </si>
  <si>
    <t>6.00%</t>
  </si>
  <si>
    <t>Segment Reporting - Additional Information (Detail) $ in Thousands</t>
  </si>
  <si>
    <t>Sep. 30, 2017USD ($)</t>
  </si>
  <si>
    <t>Jun. 30, 2017USD ($)</t>
  </si>
  <si>
    <t>Mar. 31, 2017USD ($)</t>
  </si>
  <si>
    <t>Dec. 31, 2016USD ($)</t>
  </si>
  <si>
    <t>Sep. 30, 2016USD ($)</t>
  </si>
  <si>
    <t>Jun. 30, 2016USD ($)</t>
  </si>
  <si>
    <t>Mar. 31, 2016USD ($)</t>
  </si>
  <si>
    <t>Dec. 31, 2017USD ($)Segment</t>
  </si>
  <si>
    <t>Dec. 31, 2015USD ($)</t>
  </si>
  <si>
    <t>Revenue from sales to customers</t>
  </si>
  <si>
    <t>Americas royalty fees</t>
  </si>
  <si>
    <t>Outside United States</t>
  </si>
  <si>
    <t>Revenues, Expenses and Operating Income by Reporting Segment (Detail) - USD ($) $ in Thousands</t>
  </si>
  <si>
    <t>Cost of revenue</t>
  </si>
  <si>
    <t>Operating expenses</t>
  </si>
  <si>
    <t>Goodwill, Long-Lived Assets and Total Assets by Reportable Segment (Detail) - USD ($) $ in Thousands</t>
  </si>
  <si>
    <t>Long lived assets</t>
  </si>
  <si>
    <t>License Revenues of Warehouse and Non-Warehouse Product Groups (Detail) - USD ($) $ in Thousands</t>
  </si>
  <si>
    <t>Revenue from External Customer [Line Items]</t>
  </si>
  <si>
    <t>Software license revenue</t>
  </si>
  <si>
    <t>Warehouse Product Groups</t>
  </si>
  <si>
    <t>Non-warehouse Product Groups</t>
  </si>
  <si>
    <t>Restructuring Charge - Additional Information (Detail) $ / shares in Units, $ in Thousands</t>
  </si>
  <si>
    <t>May 31, 2017Employee</t>
  </si>
  <si>
    <t>Dec. 31, 2017USD ($)$ / shares</t>
  </si>
  <si>
    <t>Number of positions eliminated | Employee</t>
  </si>
  <si>
    <t>Restructuring charge pre-tax</t>
  </si>
  <si>
    <t>Restructuring charge after-tax</t>
  </si>
  <si>
    <t>Restructuring charge per fully diluted share | $ / shares</t>
  </si>
  <si>
    <t>Summary of Segment Activity in Restructuring Accrual (Detail) - USD ($) $ in Thousands</t>
  </si>
  <si>
    <t>Restructuring Cost And Reserve [Line Items]</t>
  </si>
  <si>
    <t>Cash payments</t>
  </si>
  <si>
    <t>Quarterly Results of Operations (Detail) - USD ($) $ / shares in Units, shares in Thousands, $ in Thousands</t>
  </si>
  <si>
    <t>Other income (loss), net</t>
  </si>
  <si>
    <t>Shares used in computing basic earnings per share</t>
  </si>
  <si>
    <t>Shares used in computing diluted earnings per share</t>
  </si>
  <si>
    <t>SCHEDULE II - Valuation and Qualifying Accounts (Detail) - USD ($) $ in Thousands</t>
  </si>
  <si>
    <t>Allowance for Doubtful Accounts</t>
  </si>
  <si>
    <t>Valuation and Qualifying Accounts Disclosure [Line Items]</t>
  </si>
  <si>
    <t>Balance at Beginning of Period</t>
  </si>
  <si>
    <t>Additions Charged to Operations</t>
  </si>
  <si>
    <t>Net Deductions</t>
  </si>
  <si>
    <t>[1]</t>
  </si>
  <si>
    <t>Balance at End of Period</t>
  </si>
  <si>
    <t>Deferred Tax Asset Valuation Allowance</t>
  </si>
  <si>
    <t>[2]</t>
  </si>
  <si>
    <t>Restructuring Charge Accrual</t>
  </si>
  <si>
    <t>[3]</t>
  </si>
  <si>
    <t>Represents write-offs of accounts, net of recoveries.</t>
  </si>
  <si>
    <t>Represents current year releases credited to expenses and current year reductions due to decreases in net deferred tax assets.</t>
  </si>
  <si>
    <t>Represents current year cash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66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7970364</v>
      </c>
    </row>
    <row r="18" spans="1:4">
      <c r="A18" s="4" t="s">
        <v>30</v>
      </c>
      <c r="D18" s="6" t="n">
        <v>3312602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160</v>
      </c>
      <c r="B2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2313</v>
      </c>
      <c r="C4" s="6" t="n">
        <v>79213</v>
      </c>
      <c r="D4" s="6" t="n">
        <v>73998</v>
      </c>
    </row>
    <row r="5" spans="1:4">
      <c r="A5" s="4" t="s">
        <v>36</v>
      </c>
      <c r="B5" s="5" t="n">
        <v>9596</v>
      </c>
      <c r="C5" s="5" t="n">
        <v>5783</v>
      </c>
      <c r="D5" s="5" t="n">
        <v>4617</v>
      </c>
    </row>
    <row r="6" spans="1:4">
      <c r="A6" s="4" t="s">
        <v>37</v>
      </c>
      <c r="B6" s="5" t="n">
        <v>142998</v>
      </c>
      <c r="C6" s="5" t="n">
        <v>133848</v>
      </c>
      <c r="D6" s="5" t="n">
        <v>123454</v>
      </c>
    </row>
    <row r="7" spans="1:4">
      <c r="A7" s="4" t="s">
        <v>38</v>
      </c>
      <c r="B7" s="5" t="n">
        <v>326502</v>
      </c>
      <c r="C7" s="5" t="n">
        <v>351785</v>
      </c>
      <c r="D7" s="5" t="n">
        <v>324787</v>
      </c>
    </row>
    <row r="8" spans="1:4">
      <c r="A8" s="4" t="s">
        <v>39</v>
      </c>
      <c r="B8" s="5" t="n">
        <v>43190</v>
      </c>
      <c r="C8" s="5" t="n">
        <v>33928</v>
      </c>
      <c r="D8" s="5" t="n">
        <v>29515</v>
      </c>
    </row>
    <row r="9" spans="1:4">
      <c r="A9" s="4" t="s">
        <v>40</v>
      </c>
      <c r="B9" s="5" t="n">
        <v>594599</v>
      </c>
      <c r="C9" s="5" t="n">
        <v>604557</v>
      </c>
      <c r="D9" s="5" t="n">
        <v>556371</v>
      </c>
    </row>
    <row r="10" spans="1:4">
      <c r="A10" s="3" t="s">
        <v>41</v>
      </c>
    </row>
    <row r="11" spans="1:4">
      <c r="A11" s="4" t="s">
        <v>42</v>
      </c>
      <c r="B11" s="5" t="n">
        <v>5483</v>
      </c>
      <c r="C11" s="5" t="n">
        <v>6818</v>
      </c>
      <c r="D11" s="5" t="n">
        <v>7180</v>
      </c>
    </row>
    <row r="12" spans="1:4">
      <c r="A12" s="4" t="s">
        <v>43</v>
      </c>
      <c r="B12" s="5" t="n">
        <v>208045</v>
      </c>
      <c r="C12" s="5" t="n">
        <v>219635</v>
      </c>
      <c r="D12" s="5" t="n">
        <v>207048</v>
      </c>
    </row>
    <row r="13" spans="1:4">
      <c r="A13" s="4" t="s">
        <v>44</v>
      </c>
      <c r="B13" s="5" t="n">
        <v>32205</v>
      </c>
      <c r="C13" s="5" t="n">
        <v>23426</v>
      </c>
      <c r="D13" s="5" t="n">
        <v>21200</v>
      </c>
    </row>
    <row r="14" spans="1:4">
      <c r="A14" s="4" t="s">
        <v>45</v>
      </c>
      <c r="B14" s="5" t="n">
        <v>57704</v>
      </c>
      <c r="C14" s="5" t="n">
        <v>54736</v>
      </c>
      <c r="D14" s="5" t="n">
        <v>53859</v>
      </c>
    </row>
    <row r="15" spans="1:4">
      <c r="A15" s="4" t="s">
        <v>46</v>
      </c>
      <c r="B15" s="5" t="n">
        <v>47482</v>
      </c>
      <c r="C15" s="5" t="n">
        <v>48223</v>
      </c>
      <c r="D15" s="5" t="n">
        <v>48615</v>
      </c>
    </row>
    <row r="16" spans="1:4">
      <c r="A16" s="4" t="s">
        <v>47</v>
      </c>
      <c r="B16" s="5" t="n">
        <v>46054</v>
      </c>
      <c r="C16" s="5" t="n">
        <v>48322</v>
      </c>
      <c r="D16" s="5" t="n">
        <v>49259</v>
      </c>
    </row>
    <row r="17" spans="1:4">
      <c r="A17" s="4" t="s">
        <v>48</v>
      </c>
      <c r="B17" s="5" t="n">
        <v>9060</v>
      </c>
      <c r="C17" s="5" t="n">
        <v>9090</v>
      </c>
      <c r="D17" s="5" t="n">
        <v>7764</v>
      </c>
    </row>
    <row r="18" spans="1:4">
      <c r="A18" s="4" t="s">
        <v>49</v>
      </c>
      <c r="B18" s="5" t="n">
        <v>2921</v>
      </c>
    </row>
    <row r="19" spans="1:4">
      <c r="A19" s="4" t="s">
        <v>50</v>
      </c>
      <c r="B19" s="5" t="n">
        <v>408954</v>
      </c>
      <c r="C19" s="5" t="n">
        <v>410250</v>
      </c>
      <c r="D19" s="5" t="n">
        <v>394925</v>
      </c>
    </row>
    <row r="20" spans="1:4">
      <c r="A20" s="4" t="s">
        <v>51</v>
      </c>
      <c r="B20" s="5" t="n">
        <v>185645</v>
      </c>
      <c r="C20" s="5" t="n">
        <v>194307</v>
      </c>
      <c r="D20" s="5" t="n">
        <v>161446</v>
      </c>
    </row>
    <row r="21" spans="1:4">
      <c r="A21" s="4" t="s">
        <v>52</v>
      </c>
      <c r="B21" s="5" t="n">
        <v>1174</v>
      </c>
      <c r="C21" s="5" t="n">
        <v>1161</v>
      </c>
      <c r="D21" s="5" t="n">
        <v>1331</v>
      </c>
    </row>
    <row r="22" spans="1:4">
      <c r="A22" s="4" t="s">
        <v>53</v>
      </c>
      <c r="B22" s="5" t="n">
        <v>-1986</v>
      </c>
      <c r="C22" s="5" t="n">
        <v>639</v>
      </c>
      <c r="D22" s="5" t="n">
        <v>64</v>
      </c>
    </row>
    <row r="23" spans="1:4">
      <c r="A23" s="4" t="s">
        <v>54</v>
      </c>
      <c r="B23" s="5" t="n">
        <v>184833</v>
      </c>
      <c r="C23" s="5" t="n">
        <v>196107</v>
      </c>
      <c r="D23" s="5" t="n">
        <v>162841</v>
      </c>
    </row>
    <row r="24" spans="1:4">
      <c r="A24" s="4" t="s">
        <v>55</v>
      </c>
      <c r="B24" s="5" t="n">
        <v>68352</v>
      </c>
      <c r="C24" s="5" t="n">
        <v>71873</v>
      </c>
      <c r="D24" s="5" t="n">
        <v>59366</v>
      </c>
    </row>
    <row r="25" spans="1:4">
      <c r="A25" s="4" t="s">
        <v>56</v>
      </c>
      <c r="B25" s="6" t="n">
        <v>116481</v>
      </c>
      <c r="C25" s="6" t="n">
        <v>124234</v>
      </c>
      <c r="D25" s="6" t="n">
        <v>103475</v>
      </c>
    </row>
    <row r="26" spans="1:4">
      <c r="A26" s="4" t="s">
        <v>57</v>
      </c>
      <c r="B26" s="7" t="n">
        <v>1.68</v>
      </c>
      <c r="C26" s="7" t="n">
        <v>1.73</v>
      </c>
      <c r="D26" s="7" t="n">
        <v>1.41</v>
      </c>
    </row>
    <row r="27" spans="1:4">
      <c r="A27" s="4" t="s">
        <v>58</v>
      </c>
      <c r="B27" s="7" t="n">
        <v>1.68</v>
      </c>
      <c r="C27" s="7" t="n">
        <v>1.72</v>
      </c>
      <c r="D27" s="7" t="n">
        <v>1.4</v>
      </c>
    </row>
    <row r="28" spans="1:4">
      <c r="A28" s="3" t="s">
        <v>59</v>
      </c>
    </row>
    <row r="29" spans="1:4">
      <c r="A29" s="4" t="s">
        <v>60</v>
      </c>
      <c r="B29" s="5" t="n">
        <v>69175</v>
      </c>
      <c r="C29" s="5" t="n">
        <v>71674</v>
      </c>
      <c r="D29" s="5" t="n">
        <v>73443</v>
      </c>
    </row>
    <row r="30" spans="1:4">
      <c r="A30" s="4" t="s">
        <v>61</v>
      </c>
      <c r="B30" s="5" t="n">
        <v>69424</v>
      </c>
      <c r="C30" s="5" t="n">
        <v>72060</v>
      </c>
      <c r="D30" s="5" t="n">
        <v>740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13</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29"/>
    <col customWidth="1" max="5" min="5" width="21"/>
    <col customWidth="1" max="6" min="6" width="21"/>
  </cols>
  <sheetData>
    <row r="1" spans="1:6">
      <c r="A1" s="1" t="s">
        <v>268</v>
      </c>
      <c r="B1" s="2" t="s">
        <v>1</v>
      </c>
    </row>
    <row r="2" spans="1:6">
      <c r="B2" s="2" t="s">
        <v>269</v>
      </c>
      <c r="C2" s="2" t="s">
        <v>270</v>
      </c>
      <c r="D2" s="2" t="s">
        <v>271</v>
      </c>
      <c r="E2" s="2" t="s">
        <v>272</v>
      </c>
      <c r="F2" s="2" t="s">
        <v>273</v>
      </c>
    </row>
    <row r="3" spans="1:6">
      <c r="A3" s="3" t="s">
        <v>274</v>
      </c>
    </row>
    <row r="4" spans="1:6">
      <c r="A4" s="4" t="s">
        <v>275</v>
      </c>
      <c r="B4" s="6" t="n">
        <v>-1800000</v>
      </c>
      <c r="C4" s="6" t="n">
        <v>600000</v>
      </c>
      <c r="D4" s="6" t="n">
        <v>-100000</v>
      </c>
    </row>
    <row r="5" spans="1:6">
      <c r="A5" s="4" t="s">
        <v>276</v>
      </c>
      <c r="B5" s="4" t="s">
        <v>277</v>
      </c>
      <c r="C5" s="4" t="s">
        <v>278</v>
      </c>
      <c r="D5" s="4" t="s">
        <v>279</v>
      </c>
    </row>
    <row r="6" spans="1:6">
      <c r="A6" s="4" t="s">
        <v>280</v>
      </c>
      <c r="B6" s="5" t="n">
        <v>0</v>
      </c>
      <c r="C6" s="5" t="n">
        <v>0</v>
      </c>
      <c r="D6" s="5" t="n">
        <v>0</v>
      </c>
    </row>
    <row r="7" spans="1:6">
      <c r="A7" s="4" t="s">
        <v>281</v>
      </c>
      <c r="B7" s="5" t="n">
        <v>0</v>
      </c>
      <c r="C7" s="5" t="n">
        <v>0</v>
      </c>
    </row>
    <row r="8" spans="1:6">
      <c r="A8" s="4" t="s">
        <v>282</v>
      </c>
      <c r="B8" s="6" t="n">
        <v>90400000</v>
      </c>
    </row>
    <row r="9" spans="1:6">
      <c r="A9" s="4" t="s">
        <v>283</v>
      </c>
      <c r="B9" s="5" t="n">
        <v>35100000</v>
      </c>
    </row>
    <row r="10" spans="1:6">
      <c r="A10" s="4" t="s">
        <v>284</v>
      </c>
      <c r="B10" s="5" t="n">
        <v>10500000</v>
      </c>
    </row>
    <row r="11" spans="1:6">
      <c r="A11" s="4" t="s">
        <v>285</v>
      </c>
      <c r="B11" s="5" t="n">
        <v>0</v>
      </c>
      <c r="C11" s="6" t="n">
        <v>0</v>
      </c>
    </row>
    <row r="12" spans="1:6">
      <c r="A12" s="4" t="s">
        <v>286</v>
      </c>
      <c r="B12" s="5" t="n">
        <v>17900000</v>
      </c>
      <c r="C12" s="5" t="n">
        <v>18300000</v>
      </c>
      <c r="D12" s="6" t="n">
        <v>20200000</v>
      </c>
    </row>
    <row r="13" spans="1:6">
      <c r="A13" s="4" t="s">
        <v>287</v>
      </c>
      <c r="B13" s="5" t="n">
        <v>1600000</v>
      </c>
      <c r="C13" s="5" t="n">
        <v>4900000</v>
      </c>
      <c r="D13" s="5" t="n">
        <v>7100000</v>
      </c>
    </row>
    <row r="14" spans="1:6">
      <c r="A14" s="4" t="s">
        <v>288</v>
      </c>
      <c r="B14" s="5" t="n">
        <v>7700000</v>
      </c>
      <c r="C14" s="5" t="n">
        <v>7500000</v>
      </c>
      <c r="D14" s="6" t="n">
        <v>6400000</v>
      </c>
    </row>
    <row r="15" spans="1:6">
      <c r="A15" s="4" t="s">
        <v>74</v>
      </c>
      <c r="B15" s="6" t="n">
        <v>62248000</v>
      </c>
      <c r="C15" s="5" t="n">
        <v>62228000</v>
      </c>
    </row>
    <row r="16" spans="1:6">
      <c r="A16" s="4" t="s">
        <v>289</v>
      </c>
      <c r="B16" s="4" t="s">
        <v>290</v>
      </c>
    </row>
    <row r="17" spans="1:6">
      <c r="A17" s="4" t="s">
        <v>291</v>
      </c>
      <c r="B17" s="5" t="n">
        <v>3</v>
      </c>
    </row>
    <row r="18" spans="1:6">
      <c r="A18" s="4" t="s">
        <v>292</v>
      </c>
    </row>
    <row r="19" spans="1:6">
      <c r="A19" s="3" t="s">
        <v>274</v>
      </c>
    </row>
    <row r="20" spans="1:6">
      <c r="A20" s="4" t="s">
        <v>293</v>
      </c>
      <c r="B20" s="4" t="s">
        <v>290</v>
      </c>
    </row>
    <row r="21" spans="1:6">
      <c r="A21" s="4" t="s">
        <v>294</v>
      </c>
    </row>
    <row r="22" spans="1:6">
      <c r="A22" s="3" t="s">
        <v>274</v>
      </c>
    </row>
    <row r="23" spans="1:6">
      <c r="A23" s="4" t="s">
        <v>293</v>
      </c>
      <c r="B23" s="4" t="s">
        <v>295</v>
      </c>
    </row>
    <row r="24" spans="1:6">
      <c r="A24" s="4" t="s">
        <v>296</v>
      </c>
    </row>
    <row r="25" spans="1:6">
      <c r="A25" s="3" t="s">
        <v>274</v>
      </c>
    </row>
    <row r="26" spans="1:6">
      <c r="A26" s="4" t="s">
        <v>297</v>
      </c>
      <c r="B26" s="4" t="s">
        <v>298</v>
      </c>
    </row>
    <row r="27" spans="1:6">
      <c r="A27" s="4" t="s">
        <v>299</v>
      </c>
    </row>
    <row r="28" spans="1:6">
      <c r="A28" s="3" t="s">
        <v>274</v>
      </c>
    </row>
    <row r="29" spans="1:6">
      <c r="A29" s="4" t="s">
        <v>116</v>
      </c>
      <c r="B29" s="6" t="n">
        <v>71800000</v>
      </c>
      <c r="C29" s="5" t="n">
        <v>81500000</v>
      </c>
    </row>
    <row r="30" spans="1:6">
      <c r="A30" s="4" t="s">
        <v>74</v>
      </c>
      <c r="B30" s="5" t="n">
        <v>54766000</v>
      </c>
      <c r="C30" s="5" t="n">
        <v>54766000</v>
      </c>
    </row>
    <row r="31" spans="1:6">
      <c r="A31" s="4" t="s">
        <v>300</v>
      </c>
    </row>
    <row r="32" spans="1:6">
      <c r="A32" s="3" t="s">
        <v>274</v>
      </c>
    </row>
    <row r="33" spans="1:6">
      <c r="A33" s="4" t="s">
        <v>116</v>
      </c>
      <c r="B33" s="5" t="n">
        <v>16100000</v>
      </c>
      <c r="C33" s="5" t="n">
        <v>15000000</v>
      </c>
    </row>
    <row r="34" spans="1:6">
      <c r="A34" s="4" t="s">
        <v>74</v>
      </c>
      <c r="B34" s="5" t="n">
        <v>5519000</v>
      </c>
      <c r="C34" s="5" t="n">
        <v>5499000</v>
      </c>
    </row>
    <row r="35" spans="1:6">
      <c r="A35" s="4" t="s">
        <v>301</v>
      </c>
    </row>
    <row r="36" spans="1:6">
      <c r="A36" s="3" t="s">
        <v>274</v>
      </c>
    </row>
    <row r="37" spans="1:6">
      <c r="A37" s="4" t="s">
        <v>116</v>
      </c>
      <c r="B37" s="5" t="n">
        <v>4300000</v>
      </c>
      <c r="C37" s="5" t="n">
        <v>3800000</v>
      </c>
    </row>
    <row r="38" spans="1:6">
      <c r="A38" s="4" t="s">
        <v>74</v>
      </c>
      <c r="B38" s="5" t="n">
        <v>1963000</v>
      </c>
      <c r="C38" s="6" t="n">
        <v>1963000</v>
      </c>
    </row>
    <row r="39" spans="1:6">
      <c r="A39" s="4" t="s">
        <v>302</v>
      </c>
    </row>
    <row r="40" spans="1:6">
      <c r="A40" s="3" t="s">
        <v>274</v>
      </c>
    </row>
    <row r="41" spans="1:6">
      <c r="A41" s="4" t="s">
        <v>303</v>
      </c>
      <c r="B41" s="5" t="n">
        <v>24600000</v>
      </c>
    </row>
    <row r="42" spans="1:6">
      <c r="A42" s="4" t="s">
        <v>304</v>
      </c>
    </row>
    <row r="43" spans="1:6">
      <c r="A43" s="3" t="s">
        <v>274</v>
      </c>
    </row>
    <row r="44" spans="1:6">
      <c r="A44" s="4" t="s">
        <v>305</v>
      </c>
      <c r="B44" s="6" t="n">
        <v>1900000</v>
      </c>
    </row>
    <row r="45" spans="1:6">
      <c r="A45" s="4" t="s">
        <v>306</v>
      </c>
    </row>
    <row r="46" spans="1:6">
      <c r="A46" s="3" t="s">
        <v>274</v>
      </c>
    </row>
    <row r="47" spans="1:6">
      <c r="A47" s="4" t="s">
        <v>307</v>
      </c>
      <c r="F47" s="6" t="n">
        <v>500000</v>
      </c>
    </row>
    <row r="48" spans="1:6">
      <c r="A48" s="4" t="s">
        <v>308</v>
      </c>
    </row>
    <row r="49" spans="1:6">
      <c r="A49" s="3" t="s">
        <v>274</v>
      </c>
    </row>
    <row r="50" spans="1:6">
      <c r="A50" s="4" t="s">
        <v>307</v>
      </c>
      <c r="F50" s="5" t="n">
        <v>1800000</v>
      </c>
    </row>
    <row r="51" spans="1:6">
      <c r="A51" s="4" t="s">
        <v>309</v>
      </c>
    </row>
    <row r="52" spans="1:6">
      <c r="A52" s="3" t="s">
        <v>274</v>
      </c>
    </row>
    <row r="53" spans="1:6">
      <c r="A53" s="4" t="s">
        <v>307</v>
      </c>
      <c r="F53" s="6" t="n">
        <v>-1300000</v>
      </c>
    </row>
    <row r="54" spans="1:6">
      <c r="A54" s="4" t="s">
        <v>310</v>
      </c>
    </row>
    <row r="55" spans="1:6">
      <c r="A55" s="3" t="s">
        <v>274</v>
      </c>
    </row>
    <row r="56" spans="1:6">
      <c r="A56" s="4" t="s">
        <v>307</v>
      </c>
      <c r="E56" s="6" t="n">
        <v>1500000</v>
      </c>
    </row>
    <row r="57" spans="1:6">
      <c r="A57" s="4" t="s">
        <v>311</v>
      </c>
    </row>
    <row r="58" spans="1:6">
      <c r="A58" s="3" t="s">
        <v>274</v>
      </c>
    </row>
    <row r="59" spans="1:6">
      <c r="A59" s="4" t="s">
        <v>307</v>
      </c>
      <c r="E59" s="6" t="n">
        <v>24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2</v>
      </c>
      <c r="B1" s="2" t="s">
        <v>2</v>
      </c>
      <c r="C1" s="2" t="s">
        <v>32</v>
      </c>
    </row>
    <row r="2" spans="1:3">
      <c r="A2" s="3" t="s">
        <v>313</v>
      </c>
    </row>
    <row r="3" spans="1:3">
      <c r="A3" s="4" t="s">
        <v>314</v>
      </c>
      <c r="B3" s="6" t="n">
        <v>62800</v>
      </c>
      <c r="C3" s="6" t="n">
        <v>59368</v>
      </c>
    </row>
    <row r="4" spans="1:3">
      <c r="A4" s="4" t="s">
        <v>315</v>
      </c>
      <c r="B4" s="5" t="n">
        <v>-47307</v>
      </c>
      <c r="C4" s="5" t="n">
        <v>-41944</v>
      </c>
    </row>
    <row r="5" spans="1:3">
      <c r="A5" s="4" t="s">
        <v>73</v>
      </c>
      <c r="B5" s="5" t="n">
        <v>15493</v>
      </c>
      <c r="C5" s="5" t="n">
        <v>17424</v>
      </c>
    </row>
    <row r="6" spans="1:3">
      <c r="A6" s="4" t="s">
        <v>292</v>
      </c>
    </row>
    <row r="7" spans="1:3">
      <c r="A7" s="3" t="s">
        <v>313</v>
      </c>
    </row>
    <row r="8" spans="1:3">
      <c r="A8" s="4" t="s">
        <v>314</v>
      </c>
      <c r="B8" s="5" t="n">
        <v>39644</v>
      </c>
      <c r="C8" s="5" t="n">
        <v>36217</v>
      </c>
    </row>
    <row r="9" spans="1:3">
      <c r="A9" s="4" t="s">
        <v>294</v>
      </c>
    </row>
    <row r="10" spans="1:3">
      <c r="A10" s="3" t="s">
        <v>313</v>
      </c>
    </row>
    <row r="11" spans="1:3">
      <c r="A11" s="4" t="s">
        <v>314</v>
      </c>
      <c r="B11" s="5" t="n">
        <v>4662</v>
      </c>
      <c r="C11" s="5" t="n">
        <v>4698</v>
      </c>
    </row>
    <row r="12" spans="1:3">
      <c r="A12" s="4" t="s">
        <v>296</v>
      </c>
    </row>
    <row r="13" spans="1:3">
      <c r="A13" s="3" t="s">
        <v>313</v>
      </c>
    </row>
    <row r="14" spans="1:3">
      <c r="A14" s="4" t="s">
        <v>314</v>
      </c>
      <c r="B14" s="6" t="n">
        <v>18494</v>
      </c>
      <c r="C14" s="6" t="n">
        <v>184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6</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323</v>
      </c>
    </row>
    <row r="4" spans="1:12">
      <c r="A4" s="4" t="s">
        <v>56</v>
      </c>
      <c r="B4" s="6" t="n">
        <v>24514</v>
      </c>
      <c r="C4" s="6" t="n">
        <v>32599</v>
      </c>
      <c r="D4" s="6" t="n">
        <v>31144</v>
      </c>
      <c r="E4" s="6" t="n">
        <v>28224</v>
      </c>
      <c r="F4" s="6" t="n">
        <v>29917</v>
      </c>
      <c r="G4" s="6" t="n">
        <v>33496</v>
      </c>
      <c r="H4" s="6" t="n">
        <v>33341</v>
      </c>
      <c r="I4" s="6" t="n">
        <v>27480</v>
      </c>
      <c r="J4" s="6" t="n">
        <v>116481</v>
      </c>
      <c r="K4" s="6" t="n">
        <v>124234</v>
      </c>
      <c r="L4" s="6" t="n">
        <v>103475</v>
      </c>
    </row>
    <row r="5" spans="1:12">
      <c r="A5" s="3" t="s">
        <v>324</v>
      </c>
    </row>
    <row r="6" spans="1:12">
      <c r="A6" s="4" t="s">
        <v>60</v>
      </c>
      <c r="B6" s="7" t="n">
        <v>0.36</v>
      </c>
      <c r="C6" s="7" t="n">
        <v>0.47</v>
      </c>
      <c r="D6" s="7" t="n">
        <v>0.45</v>
      </c>
      <c r="E6" s="7" t="n">
        <v>0.4</v>
      </c>
      <c r="F6" s="7" t="n">
        <v>0.42</v>
      </c>
      <c r="G6" s="7" t="n">
        <v>0.47</v>
      </c>
      <c r="H6" s="7" t="n">
        <v>0.46</v>
      </c>
      <c r="I6" s="7" t="n">
        <v>0.38</v>
      </c>
      <c r="J6" s="7" t="n">
        <v>1.68</v>
      </c>
      <c r="K6" s="7" t="n">
        <v>1.73</v>
      </c>
      <c r="L6" s="7" t="n">
        <v>1.41</v>
      </c>
    </row>
    <row r="7" spans="1:12">
      <c r="A7" s="4" t="s">
        <v>325</v>
      </c>
      <c r="K7" s="8" t="n">
        <v>-0.01</v>
      </c>
      <c r="L7" s="8" t="n">
        <v>-0.01</v>
      </c>
    </row>
    <row r="8" spans="1:12">
      <c r="A8" s="4" t="s">
        <v>61</v>
      </c>
      <c r="B8" s="7" t="n">
        <v>0.36</v>
      </c>
      <c r="C8" s="7" t="n">
        <v>0.47</v>
      </c>
      <c r="D8" s="7" t="n">
        <v>0.45</v>
      </c>
      <c r="E8" s="7" t="n">
        <v>0.4</v>
      </c>
      <c r="F8" s="7" t="n">
        <v>0.42</v>
      </c>
      <c r="G8" s="7" t="n">
        <v>0.47</v>
      </c>
      <c r="H8" s="7" t="n">
        <v>0.46</v>
      </c>
      <c r="I8" s="7" t="n">
        <v>0.38</v>
      </c>
      <c r="J8" s="7" t="n">
        <v>1.68</v>
      </c>
      <c r="K8" s="7" t="n">
        <v>1.72</v>
      </c>
      <c r="L8" s="7" t="n">
        <v>1.4</v>
      </c>
    </row>
    <row r="9" spans="1:12">
      <c r="A9" s="3" t="s">
        <v>59</v>
      </c>
    </row>
    <row r="10" spans="1:12">
      <c r="A10" s="4" t="s">
        <v>60</v>
      </c>
      <c r="B10" s="5" t="n">
        <v>68485</v>
      </c>
      <c r="C10" s="5" t="n">
        <v>68928</v>
      </c>
      <c r="D10" s="5" t="n">
        <v>69227</v>
      </c>
      <c r="E10" s="5" t="n">
        <v>69973</v>
      </c>
      <c r="F10" s="5" t="n">
        <v>70742</v>
      </c>
      <c r="G10" s="5" t="n">
        <v>71403</v>
      </c>
      <c r="H10" s="5" t="n">
        <v>71880</v>
      </c>
      <c r="I10" s="5" t="n">
        <v>72630</v>
      </c>
      <c r="J10" s="5" t="n">
        <v>69175</v>
      </c>
      <c r="K10" s="5" t="n">
        <v>71674</v>
      </c>
      <c r="L10" s="5" t="n">
        <v>73443</v>
      </c>
    </row>
    <row r="11" spans="1:12">
      <c r="A11" s="4" t="s">
        <v>325</v>
      </c>
      <c r="J11" s="5" t="n">
        <v>249</v>
      </c>
      <c r="K11" s="5" t="n">
        <v>386</v>
      </c>
      <c r="L11" s="5" t="n">
        <v>595</v>
      </c>
    </row>
    <row r="12" spans="1:12">
      <c r="A12" s="4" t="s">
        <v>61</v>
      </c>
      <c r="B12" s="5" t="n">
        <v>68791</v>
      </c>
      <c r="C12" s="5" t="n">
        <v>69135</v>
      </c>
      <c r="D12" s="5" t="n">
        <v>69421</v>
      </c>
      <c r="E12" s="5" t="n">
        <v>70247</v>
      </c>
      <c r="F12" s="5" t="n">
        <v>71148</v>
      </c>
      <c r="G12" s="5" t="n">
        <v>71743</v>
      </c>
      <c r="H12" s="5" t="n">
        <v>72228</v>
      </c>
      <c r="I12" s="5" t="n">
        <v>73020</v>
      </c>
      <c r="J12" s="5" t="n">
        <v>69424</v>
      </c>
      <c r="K12" s="5" t="n">
        <v>72060</v>
      </c>
      <c r="L12" s="5" t="n">
        <v>74038</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6</v>
      </c>
      <c r="B4" s="6" t="n">
        <v>116481</v>
      </c>
      <c r="C4" s="6" t="n">
        <v>124234</v>
      </c>
      <c r="D4" s="6" t="n">
        <v>103475</v>
      </c>
    </row>
    <row r="5" spans="1:4">
      <c r="A5" s="4" t="s">
        <v>64</v>
      </c>
      <c r="B5" s="5" t="n">
        <v>4055</v>
      </c>
      <c r="C5" s="5" t="n">
        <v>-3588</v>
      </c>
      <c r="D5" s="5" t="n">
        <v>-2283</v>
      </c>
    </row>
    <row r="6" spans="1:4">
      <c r="A6" s="4" t="s">
        <v>65</v>
      </c>
      <c r="B6" s="6" t="n">
        <v>120536</v>
      </c>
      <c r="C6" s="6" t="n">
        <v>120646</v>
      </c>
      <c r="D6" s="6" t="n">
        <v>1011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326</v>
      </c>
      <c r="B1" s="2" t="s">
        <v>1</v>
      </c>
    </row>
    <row r="2" spans="1:5">
      <c r="B2" s="2" t="s">
        <v>2</v>
      </c>
      <c r="C2" s="2" t="s">
        <v>32</v>
      </c>
      <c r="D2" s="2" t="s">
        <v>33</v>
      </c>
      <c r="E2" s="2" t="s">
        <v>327</v>
      </c>
    </row>
    <row r="3" spans="1:5">
      <c r="A3" s="3" t="s">
        <v>328</v>
      </c>
    </row>
    <row r="4" spans="1:5">
      <c r="A4" s="4" t="s">
        <v>329</v>
      </c>
      <c r="B4" s="9" t="n">
        <v>16.2</v>
      </c>
      <c r="C4" s="9" t="n">
        <v>15.9</v>
      </c>
      <c r="D4" s="9" t="n">
        <v>14.5</v>
      </c>
    </row>
    <row r="5" spans="1:5">
      <c r="A5" s="4" t="s">
        <v>330</v>
      </c>
    </row>
    <row r="6" spans="1:5">
      <c r="A6" s="3" t="s">
        <v>328</v>
      </c>
    </row>
    <row r="7" spans="1:5">
      <c r="A7" s="4" t="s">
        <v>331</v>
      </c>
      <c r="B7" s="9" t="n">
        <v>18.8</v>
      </c>
      <c r="C7" s="6" t="n">
        <v>26</v>
      </c>
      <c r="D7" s="9" t="n">
        <v>31.2</v>
      </c>
    </row>
    <row r="8" spans="1:5">
      <c r="A8" s="4" t="s">
        <v>332</v>
      </c>
      <c r="B8" s="7" t="n">
        <v>49.01</v>
      </c>
    </row>
    <row r="9" spans="1:5">
      <c r="A9" s="4" t="s">
        <v>333</v>
      </c>
      <c r="B9" s="5" t="n">
        <v>460185</v>
      </c>
    </row>
    <row r="10" spans="1:5">
      <c r="A10" s="4" t="s">
        <v>334</v>
      </c>
    </row>
    <row r="11" spans="1:5">
      <c r="A11" s="3" t="s">
        <v>328</v>
      </c>
    </row>
    <row r="12" spans="1:5">
      <c r="A12" s="4" t="s">
        <v>335</v>
      </c>
      <c r="B12" s="4" t="s">
        <v>336</v>
      </c>
    </row>
    <row r="13" spans="1:5">
      <c r="A13" s="4" t="s">
        <v>337</v>
      </c>
      <c r="B13" s="4" t="s">
        <v>336</v>
      </c>
    </row>
    <row r="14" spans="1:5">
      <c r="A14" s="4" t="s">
        <v>338</v>
      </c>
      <c r="B14" s="4" t="s">
        <v>339</v>
      </c>
    </row>
    <row r="15" spans="1:5">
      <c r="A15" s="4" t="s">
        <v>340</v>
      </c>
    </row>
    <row r="16" spans="1:5">
      <c r="A16" s="3" t="s">
        <v>328</v>
      </c>
    </row>
    <row r="17" spans="1:5">
      <c r="A17" s="4" t="s">
        <v>335</v>
      </c>
      <c r="B17" s="4" t="s">
        <v>341</v>
      </c>
    </row>
    <row r="18" spans="1:5">
      <c r="A18" s="4" t="s">
        <v>338</v>
      </c>
      <c r="B18" s="4" t="s">
        <v>342</v>
      </c>
    </row>
    <row r="19" spans="1:5">
      <c r="A19" s="4" t="s">
        <v>343</v>
      </c>
    </row>
    <row r="20" spans="1:5">
      <c r="A20" s="3" t="s">
        <v>328</v>
      </c>
    </row>
    <row r="21" spans="1:5">
      <c r="A21" s="4" t="s">
        <v>332</v>
      </c>
      <c r="B21" s="7" t="n">
        <v>49.01</v>
      </c>
      <c r="C21" s="7" t="n">
        <v>55.35</v>
      </c>
      <c r="D21" s="7" t="n">
        <v>51.99</v>
      </c>
    </row>
    <row r="22" spans="1:5">
      <c r="A22" s="4" t="s">
        <v>344</v>
      </c>
      <c r="B22" s="9" t="n">
        <v>26.1</v>
      </c>
    </row>
    <row r="23" spans="1:5">
      <c r="A23" s="4" t="s">
        <v>345</v>
      </c>
      <c r="B23" s="4" t="s">
        <v>346</v>
      </c>
    </row>
    <row r="24" spans="1:5">
      <c r="A24" s="4" t="s">
        <v>347</v>
      </c>
    </row>
    <row r="25" spans="1:5">
      <c r="A25" s="3" t="s">
        <v>328</v>
      </c>
    </row>
    <row r="26" spans="1:5">
      <c r="A26" s="4" t="s">
        <v>333</v>
      </c>
      <c r="B26" s="5" t="n">
        <v>166866</v>
      </c>
    </row>
    <row r="27" spans="1:5">
      <c r="A27" s="4" t="s">
        <v>348</v>
      </c>
    </row>
    <row r="28" spans="1:5">
      <c r="A28" s="3" t="s">
        <v>328</v>
      </c>
    </row>
    <row r="29" spans="1:5">
      <c r="A29" s="4" t="s">
        <v>349</v>
      </c>
      <c r="E29" s="5" t="n">
        <v>30000000</v>
      </c>
    </row>
    <row r="30" spans="1:5">
      <c r="A30" s="4" t="s">
        <v>350</v>
      </c>
      <c r="B30" s="5" t="n">
        <v>10525434</v>
      </c>
    </row>
    <row r="31" spans="1:5">
      <c r="A31" s="4" t="s">
        <v>351</v>
      </c>
    </row>
    <row r="32" spans="1:5">
      <c r="A32" s="3" t="s">
        <v>328</v>
      </c>
    </row>
    <row r="33" spans="1:5">
      <c r="A33" s="4" t="s">
        <v>352</v>
      </c>
      <c r="B33" s="5" t="n">
        <v>1</v>
      </c>
    </row>
    <row r="34" spans="1:5">
      <c r="A34" s="4" t="s">
        <v>353</v>
      </c>
    </row>
    <row r="35" spans="1:5">
      <c r="A35" s="3" t="s">
        <v>328</v>
      </c>
    </row>
    <row r="36" spans="1:5">
      <c r="A36" s="4" t="s">
        <v>354</v>
      </c>
      <c r="B36" s="4" t="s">
        <v>295</v>
      </c>
    </row>
    <row r="37" spans="1:5">
      <c r="A37" s="4" t="s">
        <v>355</v>
      </c>
    </row>
    <row r="38" spans="1:5">
      <c r="A38" s="3" t="s">
        <v>328</v>
      </c>
    </row>
    <row r="39" spans="1:5">
      <c r="A39" s="4" t="s">
        <v>352</v>
      </c>
      <c r="B39" s="5" t="n">
        <v>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3" t="s">
        <v>328</v>
      </c>
    </row>
    <row r="4" spans="1:2">
      <c r="A4" s="4" t="s">
        <v>358</v>
      </c>
      <c r="B4" s="5" t="n">
        <v>1029230</v>
      </c>
    </row>
    <row r="5" spans="1:2">
      <c r="A5" s="4" t="s">
        <v>359</v>
      </c>
      <c r="B5" s="5" t="n">
        <v>460185</v>
      </c>
    </row>
    <row r="6" spans="1:2">
      <c r="A6" s="4" t="s">
        <v>360</v>
      </c>
      <c r="B6" s="5" t="n">
        <v>-396678</v>
      </c>
    </row>
    <row r="7" spans="1:2">
      <c r="A7" s="4" t="s">
        <v>361</v>
      </c>
      <c r="B7" s="5" t="n">
        <v>-56102</v>
      </c>
    </row>
    <row r="8" spans="1:2">
      <c r="A8" s="4" t="s">
        <v>362</v>
      </c>
      <c r="B8" s="5" t="n">
        <v>1036635</v>
      </c>
    </row>
    <row r="9" spans="1:2">
      <c r="A9" s="4" t="s">
        <v>363</v>
      </c>
      <c r="B9" s="7" t="n">
        <v>45.38</v>
      </c>
    </row>
    <row r="10" spans="1:2">
      <c r="A10" s="4" t="s">
        <v>364</v>
      </c>
      <c r="B10" s="8" t="n">
        <v>49.01</v>
      </c>
    </row>
    <row r="11" spans="1:2">
      <c r="A11" s="4" t="s">
        <v>365</v>
      </c>
      <c r="B11" s="8" t="n">
        <v>37.55</v>
      </c>
    </row>
    <row r="12" spans="1:2">
      <c r="A12" s="4" t="s">
        <v>366</v>
      </c>
      <c r="B12" s="8" t="n">
        <v>50.9</v>
      </c>
    </row>
    <row r="13" spans="1:2">
      <c r="A13" s="4" t="s">
        <v>367</v>
      </c>
      <c r="B13" s="7" t="n">
        <v>46.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618</v>
      </c>
      <c r="C3" s="6" t="n">
        <v>1034</v>
      </c>
    </row>
    <row r="4" spans="1:3">
      <c r="A4" s="4" t="s">
        <v>371</v>
      </c>
      <c r="B4" s="5" t="n">
        <v>2571</v>
      </c>
      <c r="C4" s="5" t="n">
        <v>5747</v>
      </c>
    </row>
    <row r="5" spans="1:3">
      <c r="A5" s="4" t="s">
        <v>110</v>
      </c>
      <c r="B5" s="5" t="n">
        <v>3732</v>
      </c>
      <c r="C5" s="5" t="n">
        <v>5535</v>
      </c>
    </row>
    <row r="6" spans="1:3">
      <c r="A6" s="4" t="s">
        <v>372</v>
      </c>
      <c r="B6" s="5" t="n">
        <v>595</v>
      </c>
      <c r="C6" s="5" t="n">
        <v>861</v>
      </c>
    </row>
    <row r="7" spans="1:3">
      <c r="A7" s="4" t="s">
        <v>373</v>
      </c>
      <c r="B7" s="5" t="n">
        <v>257</v>
      </c>
      <c r="C7" s="5" t="n">
        <v>439</v>
      </c>
    </row>
    <row r="8" spans="1:3">
      <c r="A8" s="4" t="s">
        <v>374</v>
      </c>
      <c r="B8" s="5" t="n">
        <v>336</v>
      </c>
      <c r="C8" s="5" t="n">
        <v>939</v>
      </c>
    </row>
    <row r="9" spans="1:3">
      <c r="A9" s="4" t="s">
        <v>375</v>
      </c>
      <c r="B9" s="5" t="n">
        <v>5870</v>
      </c>
      <c r="C9" s="5" t="n">
        <v>4650</v>
      </c>
    </row>
    <row r="10" spans="1:3">
      <c r="A10" s="4" t="s">
        <v>376</v>
      </c>
      <c r="B10" s="5" t="n">
        <v>278</v>
      </c>
      <c r="C10" s="5" t="n">
        <v>212</v>
      </c>
    </row>
    <row r="11" spans="1:3">
      <c r="A11" s="4" t="s">
        <v>377</v>
      </c>
      <c r="B11" s="5" t="n">
        <v>-4084</v>
      </c>
      <c r="C11" s="5" t="n">
        <v>-4031</v>
      </c>
    </row>
    <row r="12" spans="1:3">
      <c r="A12" s="4" t="s">
        <v>378</v>
      </c>
      <c r="B12" s="5" t="n">
        <v>297</v>
      </c>
      <c r="C12" s="5" t="n">
        <v>805</v>
      </c>
    </row>
    <row r="13" spans="1:3">
      <c r="A13" s="4" t="s">
        <v>379</v>
      </c>
      <c r="B13" s="5" t="n">
        <v>10470</v>
      </c>
      <c r="C13" s="5" t="n">
        <v>16191</v>
      </c>
    </row>
    <row r="14" spans="1:3">
      <c r="A14" s="3" t="s">
        <v>380</v>
      </c>
    </row>
    <row r="15" spans="1:3">
      <c r="A15" s="4" t="s">
        <v>381</v>
      </c>
      <c r="B15" s="5" t="n">
        <v>7480</v>
      </c>
      <c r="C15" s="5" t="n">
        <v>11056</v>
      </c>
    </row>
    <row r="16" spans="1:3">
      <c r="A16" s="4" t="s">
        <v>382</v>
      </c>
      <c r="B16" s="5" t="n">
        <v>1182</v>
      </c>
      <c r="C16" s="5" t="n">
        <v>2321</v>
      </c>
    </row>
    <row r="17" spans="1:3">
      <c r="A17" s="4" t="s">
        <v>383</v>
      </c>
      <c r="B17" s="5" t="n">
        <v>8662</v>
      </c>
      <c r="C17" s="5" t="n">
        <v>13377</v>
      </c>
    </row>
    <row r="18" spans="1:3">
      <c r="A18" s="4" t="s">
        <v>384</v>
      </c>
      <c r="B18" s="6" t="n">
        <v>1808</v>
      </c>
      <c r="C18" s="6" t="n">
        <v>28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164</v>
      </c>
    </row>
    <row r="4" spans="1:12">
      <c r="A4" s="4" t="s">
        <v>386</v>
      </c>
      <c r="J4" s="6" t="n">
        <v>177314</v>
      </c>
      <c r="K4" s="6" t="n">
        <v>186234</v>
      </c>
      <c r="L4" s="6" t="n">
        <v>152040</v>
      </c>
    </row>
    <row r="5" spans="1:12">
      <c r="A5" s="4" t="s">
        <v>387</v>
      </c>
      <c r="J5" s="5" t="n">
        <v>7519</v>
      </c>
      <c r="K5" s="5" t="n">
        <v>9873</v>
      </c>
      <c r="L5" s="5" t="n">
        <v>10801</v>
      </c>
    </row>
    <row r="6" spans="1:12">
      <c r="A6" s="4" t="s">
        <v>54</v>
      </c>
      <c r="B6" s="6" t="n">
        <v>42990</v>
      </c>
      <c r="C6" s="6" t="n">
        <v>51303</v>
      </c>
      <c r="D6" s="6" t="n">
        <v>49191</v>
      </c>
      <c r="E6" s="6" t="n">
        <v>41349</v>
      </c>
      <c r="F6" s="6" t="n">
        <v>45772</v>
      </c>
      <c r="G6" s="6" t="n">
        <v>53794</v>
      </c>
      <c r="H6" s="6" t="n">
        <v>52922</v>
      </c>
      <c r="I6" s="6" t="n">
        <v>43619</v>
      </c>
      <c r="J6" s="6" t="n">
        <v>184833</v>
      </c>
      <c r="K6" s="6" t="n">
        <v>196107</v>
      </c>
      <c r="L6" s="6" t="n">
        <v>16284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389</v>
      </c>
    </row>
    <row r="4" spans="1:12">
      <c r="A4" s="4" t="s">
        <v>390</v>
      </c>
      <c r="J4" s="6" t="n">
        <v>53998</v>
      </c>
      <c r="K4" s="6" t="n">
        <v>56053</v>
      </c>
      <c r="L4" s="6" t="n">
        <v>47195</v>
      </c>
    </row>
    <row r="5" spans="1:12">
      <c r="A5" s="4" t="s">
        <v>391</v>
      </c>
      <c r="J5" s="5" t="n">
        <v>6595</v>
      </c>
      <c r="K5" s="5" t="n">
        <v>8204</v>
      </c>
      <c r="L5" s="5" t="n">
        <v>6308</v>
      </c>
    </row>
    <row r="6" spans="1:12">
      <c r="A6" s="4" t="s">
        <v>387</v>
      </c>
      <c r="J6" s="5" t="n">
        <v>6185</v>
      </c>
      <c r="K6" s="5" t="n">
        <v>5819</v>
      </c>
      <c r="L6" s="5" t="n">
        <v>4331</v>
      </c>
    </row>
    <row r="7" spans="1:12">
      <c r="A7" s="4" t="s">
        <v>392</v>
      </c>
      <c r="J7" s="5" t="n">
        <v>66778</v>
      </c>
      <c r="K7" s="5" t="n">
        <v>70076</v>
      </c>
      <c r="L7" s="5" t="n">
        <v>57834</v>
      </c>
    </row>
    <row r="8" spans="1:12">
      <c r="A8" s="3" t="s">
        <v>393</v>
      </c>
    </row>
    <row r="9" spans="1:12">
      <c r="A9" s="4" t="s">
        <v>390</v>
      </c>
      <c r="J9" s="5" t="n">
        <v>1590</v>
      </c>
      <c r="K9" s="5" t="n">
        <v>2086</v>
      </c>
      <c r="L9" s="5" t="n">
        <v>1252</v>
      </c>
    </row>
    <row r="10" spans="1:12">
      <c r="A10" s="4" t="s">
        <v>391</v>
      </c>
      <c r="J10" s="5" t="n">
        <v>35</v>
      </c>
      <c r="K10" s="5" t="n">
        <v>-268</v>
      </c>
      <c r="L10" s="5" t="n">
        <v>-300</v>
      </c>
    </row>
    <row r="11" spans="1:12">
      <c r="A11" s="4" t="s">
        <v>387</v>
      </c>
      <c r="J11" s="5" t="n">
        <v>-51</v>
      </c>
      <c r="K11" s="5" t="n">
        <v>-21</v>
      </c>
      <c r="L11" s="5" t="n">
        <v>580</v>
      </c>
    </row>
    <row r="12" spans="1:12">
      <c r="A12" s="4" t="s">
        <v>394</v>
      </c>
      <c r="J12" s="5" t="n">
        <v>1574</v>
      </c>
      <c r="K12" s="5" t="n">
        <v>1797</v>
      </c>
      <c r="L12" s="5" t="n">
        <v>1532</v>
      </c>
    </row>
    <row r="13" spans="1:12">
      <c r="A13" s="4" t="s">
        <v>136</v>
      </c>
      <c r="B13" s="6" t="n">
        <v>18476</v>
      </c>
      <c r="C13" s="6" t="n">
        <v>18704</v>
      </c>
      <c r="D13" s="6" t="n">
        <v>18047</v>
      </c>
      <c r="E13" s="6" t="n">
        <v>13125</v>
      </c>
      <c r="F13" s="6" t="n">
        <v>15855</v>
      </c>
      <c r="G13" s="6" t="n">
        <v>20298</v>
      </c>
      <c r="H13" s="6" t="n">
        <v>19581</v>
      </c>
      <c r="I13" s="6" t="n">
        <v>16139</v>
      </c>
      <c r="J13" s="6" t="n">
        <v>68352</v>
      </c>
      <c r="K13" s="6" t="n">
        <v>71873</v>
      </c>
      <c r="L13" s="6" t="n">
        <v>5936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95</v>
      </c>
      <c r="B1" s="2" t="s">
        <v>396</v>
      </c>
      <c r="C1" s="2" t="s">
        <v>317</v>
      </c>
      <c r="D1" s="2" t="s">
        <v>1</v>
      </c>
    </row>
    <row r="2" spans="1:8">
      <c r="B2" s="2" t="s">
        <v>2</v>
      </c>
      <c r="C2" s="2" t="s">
        <v>2</v>
      </c>
      <c r="D2" s="2" t="s">
        <v>397</v>
      </c>
      <c r="E2" s="2" t="s">
        <v>2</v>
      </c>
      <c r="F2" s="2" t="s">
        <v>32</v>
      </c>
      <c r="G2" s="2" t="s">
        <v>33</v>
      </c>
      <c r="H2" s="2" t="s">
        <v>398</v>
      </c>
    </row>
    <row r="3" spans="1:8">
      <c r="A3" s="3" t="s">
        <v>399</v>
      </c>
    </row>
    <row r="4" spans="1:8">
      <c r="A4" s="4" t="s">
        <v>400</v>
      </c>
      <c r="E4" s="6" t="n">
        <v>0</v>
      </c>
      <c r="F4" s="6" t="n">
        <v>100000</v>
      </c>
      <c r="G4" s="6" t="n">
        <v>2700000</v>
      </c>
    </row>
    <row r="5" spans="1:8">
      <c r="A5" s="4" t="s">
        <v>401</v>
      </c>
      <c r="B5" s="6" t="n">
        <v>1200000</v>
      </c>
      <c r="C5" s="6" t="n">
        <v>1200000</v>
      </c>
      <c r="E5" s="5" t="n">
        <v>1200000</v>
      </c>
    </row>
    <row r="6" spans="1:8">
      <c r="A6" s="4" t="s">
        <v>402</v>
      </c>
      <c r="B6" s="5" t="n">
        <v>7400000</v>
      </c>
      <c r="C6" s="5" t="n">
        <v>7400000</v>
      </c>
      <c r="E6" s="5" t="n">
        <v>7400000</v>
      </c>
    </row>
    <row r="7" spans="1:8">
      <c r="A7" s="4" t="s">
        <v>403</v>
      </c>
      <c r="B7" s="5" t="n">
        <v>5870000</v>
      </c>
      <c r="C7" s="5" t="n">
        <v>5870000</v>
      </c>
      <c r="E7" s="5" t="n">
        <v>5870000</v>
      </c>
      <c r="F7" s="6" t="n">
        <v>4650000</v>
      </c>
    </row>
    <row r="8" spans="1:8">
      <c r="A8" s="4" t="s">
        <v>404</v>
      </c>
      <c r="B8" s="5" t="n">
        <v>3200000</v>
      </c>
      <c r="C8" s="5" t="n">
        <v>3200000</v>
      </c>
      <c r="E8" s="5" t="n">
        <v>3200000</v>
      </c>
    </row>
    <row r="9" spans="1:8">
      <c r="A9" s="4" t="s">
        <v>405</v>
      </c>
      <c r="B9" s="5" t="n">
        <v>49900000</v>
      </c>
      <c r="C9" s="5" t="n">
        <v>49900000</v>
      </c>
      <c r="E9" s="6" t="n">
        <v>49900000</v>
      </c>
    </row>
    <row r="10" spans="1:8">
      <c r="A10" s="4" t="s">
        <v>406</v>
      </c>
      <c r="C10" s="5" t="n">
        <v>3300000</v>
      </c>
    </row>
    <row r="11" spans="1:8">
      <c r="A11" s="4" t="s">
        <v>407</v>
      </c>
      <c r="E11" s="4" t="s">
        <v>408</v>
      </c>
      <c r="F11" s="4" t="s">
        <v>408</v>
      </c>
      <c r="G11" s="4" t="s">
        <v>408</v>
      </c>
    </row>
    <row r="12" spans="1:8">
      <c r="A12" s="4" t="s">
        <v>409</v>
      </c>
      <c r="E12" s="6" t="n">
        <v>1200000</v>
      </c>
    </row>
    <row r="13" spans="1:8">
      <c r="A13" s="4" t="s">
        <v>410</v>
      </c>
      <c r="B13" s="5" t="n">
        <v>3300000</v>
      </c>
    </row>
    <row r="14" spans="1:8">
      <c r="A14" s="4" t="s">
        <v>411</v>
      </c>
      <c r="B14" s="5" t="n">
        <v>700000</v>
      </c>
    </row>
    <row r="15" spans="1:8">
      <c r="A15" s="4" t="s">
        <v>412</v>
      </c>
      <c r="B15" s="5" t="n">
        <v>7419000</v>
      </c>
      <c r="C15" s="5" t="n">
        <v>7419000</v>
      </c>
      <c r="E15" s="5" t="n">
        <v>7419000</v>
      </c>
      <c r="F15" s="6" t="n">
        <v>6938000</v>
      </c>
      <c r="G15" s="6" t="n">
        <v>5789000</v>
      </c>
      <c r="H15" s="6" t="n">
        <v>4455000</v>
      </c>
    </row>
    <row r="16" spans="1:8">
      <c r="A16" s="4" t="s">
        <v>413</v>
      </c>
      <c r="B16" s="5" t="n">
        <v>5600000</v>
      </c>
      <c r="C16" s="5" t="n">
        <v>5600000</v>
      </c>
      <c r="E16" s="5" t="n">
        <v>5600000</v>
      </c>
      <c r="F16" s="5" t="n">
        <v>5100000</v>
      </c>
    </row>
    <row r="17" spans="1:8">
      <c r="A17" s="4" t="s">
        <v>414</v>
      </c>
      <c r="E17" s="5" t="n">
        <v>300000</v>
      </c>
      <c r="F17" s="5" t="n">
        <v>300000</v>
      </c>
      <c r="G17" s="6" t="n">
        <v>200000</v>
      </c>
    </row>
    <row r="18" spans="1:8">
      <c r="A18" s="4" t="s">
        <v>415</v>
      </c>
      <c r="B18" s="5" t="n">
        <v>1700000</v>
      </c>
      <c r="C18" s="5" t="n">
        <v>1700000</v>
      </c>
      <c r="E18" s="5" t="n">
        <v>1700000</v>
      </c>
      <c r="F18" s="6" t="n">
        <v>1500000</v>
      </c>
    </row>
    <row r="19" spans="1:8">
      <c r="A19" s="4" t="s">
        <v>416</v>
      </c>
      <c r="B19" s="5" t="n">
        <v>900000</v>
      </c>
      <c r="C19" s="5" t="n">
        <v>900000</v>
      </c>
      <c r="E19" s="6" t="n">
        <v>900000</v>
      </c>
    </row>
    <row r="20" spans="1:8">
      <c r="A20" s="4" t="s">
        <v>417</v>
      </c>
    </row>
    <row r="21" spans="1:8">
      <c r="A21" s="3" t="s">
        <v>399</v>
      </c>
    </row>
    <row r="22" spans="1:8">
      <c r="A22" s="4" t="s">
        <v>407</v>
      </c>
      <c r="D22" s="4" t="s">
        <v>418</v>
      </c>
    </row>
    <row r="23" spans="1:8">
      <c r="A23" s="4" t="s">
        <v>419</v>
      </c>
    </row>
    <row r="24" spans="1:8">
      <c r="A24" s="3" t="s">
        <v>399</v>
      </c>
    </row>
    <row r="25" spans="1:8">
      <c r="A25" s="4" t="s">
        <v>420</v>
      </c>
      <c r="E25" s="5" t="n">
        <v>2018</v>
      </c>
    </row>
    <row r="26" spans="1:8">
      <c r="A26" s="4" t="s">
        <v>421</v>
      </c>
      <c r="E26" s="5" t="n">
        <v>2018</v>
      </c>
    </row>
    <row r="27" spans="1:8">
      <c r="A27" s="4" t="s">
        <v>422</v>
      </c>
    </row>
    <row r="28" spans="1:8">
      <c r="A28" s="3" t="s">
        <v>399</v>
      </c>
    </row>
    <row r="29" spans="1:8">
      <c r="A29" s="4" t="s">
        <v>420</v>
      </c>
      <c r="E29" s="5" t="n">
        <v>2026</v>
      </c>
    </row>
    <row r="30" spans="1:8">
      <c r="A30" s="4" t="s">
        <v>421</v>
      </c>
      <c r="E30" s="5" t="n">
        <v>2027</v>
      </c>
    </row>
    <row r="31" spans="1:8">
      <c r="A31" s="4" t="s">
        <v>423</v>
      </c>
    </row>
    <row r="32" spans="1:8">
      <c r="A32" s="3" t="s">
        <v>399</v>
      </c>
    </row>
    <row r="33" spans="1:8">
      <c r="A33" s="4" t="s">
        <v>401</v>
      </c>
      <c r="B33" s="6" t="n">
        <v>1000000</v>
      </c>
      <c r="C33" s="6" t="n">
        <v>1000000</v>
      </c>
      <c r="E33" s="6" t="n">
        <v>1000000</v>
      </c>
    </row>
  </sheetData>
  <mergeCells count="2">
    <mergeCell ref="A1:A2"/>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164</v>
      </c>
    </row>
    <row r="4" spans="1:4">
      <c r="A4" s="4" t="s">
        <v>425</v>
      </c>
      <c r="B4" s="4" t="s">
        <v>408</v>
      </c>
      <c r="C4" s="4" t="s">
        <v>408</v>
      </c>
      <c r="D4" s="4" t="s">
        <v>408</v>
      </c>
    </row>
    <row r="5" spans="1:4">
      <c r="A5" s="4" t="s">
        <v>426</v>
      </c>
      <c r="B5" s="4" t="s">
        <v>427</v>
      </c>
      <c r="C5" s="4" t="s">
        <v>428</v>
      </c>
      <c r="D5" s="4" t="s">
        <v>429</v>
      </c>
    </row>
    <row r="6" spans="1:4">
      <c r="A6" s="4" t="s">
        <v>430</v>
      </c>
      <c r="B6" s="4" t="s">
        <v>431</v>
      </c>
      <c r="C6" s="4" t="s">
        <v>432</v>
      </c>
      <c r="D6" s="4" t="s">
        <v>433</v>
      </c>
    </row>
    <row r="7" spans="1:4">
      <c r="A7" s="4" t="s">
        <v>434</v>
      </c>
      <c r="B7" s="4" t="s">
        <v>435</v>
      </c>
      <c r="C7" s="4" t="s">
        <v>436</v>
      </c>
      <c r="D7" s="4" t="s">
        <v>436</v>
      </c>
    </row>
    <row r="8" spans="1:4">
      <c r="A8" s="4" t="s">
        <v>437</v>
      </c>
      <c r="B8" s="4" t="s">
        <v>438</v>
      </c>
    </row>
    <row r="9" spans="1:4">
      <c r="A9" s="4" t="s">
        <v>439</v>
      </c>
      <c r="B9" s="4" t="s">
        <v>440</v>
      </c>
    </row>
    <row r="10" spans="1:4">
      <c r="A10" s="4" t="s">
        <v>441</v>
      </c>
      <c r="B10" s="4" t="s">
        <v>431</v>
      </c>
      <c r="C10" s="4" t="s">
        <v>432</v>
      </c>
      <c r="D10" s="4" t="s">
        <v>442</v>
      </c>
    </row>
    <row r="11" spans="1:4">
      <c r="A11" s="4" t="s">
        <v>443</v>
      </c>
      <c r="C11" s="4" t="s">
        <v>444</v>
      </c>
      <c r="D11" s="4" t="s">
        <v>445</v>
      </c>
    </row>
    <row r="12" spans="1:4">
      <c r="A12" s="4" t="s">
        <v>446</v>
      </c>
      <c r="B12" s="4" t="s">
        <v>447</v>
      </c>
      <c r="C12" s="4" t="s">
        <v>448</v>
      </c>
      <c r="D12" s="4" t="s">
        <v>431</v>
      </c>
    </row>
    <row r="13" spans="1:4">
      <c r="A13" s="4" t="s">
        <v>449</v>
      </c>
      <c r="B13" s="4" t="s">
        <v>431</v>
      </c>
      <c r="C13" s="4" t="s">
        <v>431</v>
      </c>
    </row>
    <row r="14" spans="1:4">
      <c r="A14" s="4" t="s">
        <v>118</v>
      </c>
      <c r="B14" s="4" t="s">
        <v>450</v>
      </c>
      <c r="C14" s="4" t="s">
        <v>451</v>
      </c>
      <c r="D14" s="4" t="s">
        <v>45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164</v>
      </c>
    </row>
    <row r="4" spans="1:4">
      <c r="A4" s="4" t="s">
        <v>454</v>
      </c>
      <c r="B4" s="6" t="n">
        <v>-6938</v>
      </c>
      <c r="C4" s="6" t="n">
        <v>-5789</v>
      </c>
      <c r="D4" s="6" t="n">
        <v>-4455</v>
      </c>
    </row>
    <row r="5" spans="1:4">
      <c r="A5" s="4" t="s">
        <v>455</v>
      </c>
      <c r="B5" s="5" t="n">
        <v>-789</v>
      </c>
      <c r="C5" s="5" t="n">
        <v>-756</v>
      </c>
      <c r="D5" s="5" t="n">
        <v>-1687</v>
      </c>
    </row>
    <row r="6" spans="1:4">
      <c r="A6" s="4" t="s">
        <v>456</v>
      </c>
      <c r="B6" s="5" t="n">
        <v>145</v>
      </c>
      <c r="C6" s="5" t="n">
        <v>270</v>
      </c>
      <c r="D6" s="5" t="n">
        <v>292</v>
      </c>
    </row>
    <row r="7" spans="1:4">
      <c r="A7" s="4" t="s">
        <v>457</v>
      </c>
      <c r="C7" s="5" t="n">
        <v>-791</v>
      </c>
    </row>
    <row r="8" spans="1:4">
      <c r="A8" s="4" t="s">
        <v>458</v>
      </c>
      <c r="B8" s="5" t="n">
        <v>163</v>
      </c>
      <c r="C8" s="5" t="n">
        <v>128</v>
      </c>
      <c r="D8" s="5" t="n">
        <v>61</v>
      </c>
    </row>
    <row r="9" spans="1:4">
      <c r="A9" s="4" t="s">
        <v>459</v>
      </c>
      <c r="B9" s="6" t="n">
        <v>-7419</v>
      </c>
      <c r="C9" s="6" t="n">
        <v>-6938</v>
      </c>
      <c r="D9" s="6" t="n">
        <v>-57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32</v>
      </c>
      <c r="D2" s="2" t="s">
        <v>33</v>
      </c>
      <c r="E2" s="2" t="s">
        <v>461</v>
      </c>
    </row>
    <row r="3" spans="1:5">
      <c r="A3" s="3" t="s">
        <v>462</v>
      </c>
    </row>
    <row r="4" spans="1:5">
      <c r="A4" s="4" t="s">
        <v>463</v>
      </c>
      <c r="B4" s="5" t="n">
        <v>2695295</v>
      </c>
      <c r="C4" s="5" t="n">
        <v>2821488</v>
      </c>
      <c r="D4" s="5" t="n">
        <v>1721457</v>
      </c>
    </row>
    <row r="5" spans="1:5">
      <c r="A5" s="4" t="s">
        <v>464</v>
      </c>
      <c r="B5" s="6" t="n">
        <v>124900000</v>
      </c>
      <c r="C5" s="6" t="n">
        <v>158400000</v>
      </c>
      <c r="D5" s="6" t="n">
        <v>101600000</v>
      </c>
    </row>
    <row r="6" spans="1:5">
      <c r="A6" s="4" t="s">
        <v>465</v>
      </c>
    </row>
    <row r="7" spans="1:5">
      <c r="A7" s="3" t="s">
        <v>462</v>
      </c>
    </row>
    <row r="8" spans="1:5">
      <c r="A8" s="4" t="s">
        <v>466</v>
      </c>
      <c r="E8" s="6" t="n">
        <v>5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7</v>
      </c>
      <c r="B1" s="2" t="s">
        <v>1</v>
      </c>
    </row>
    <row r="2" spans="1:4">
      <c r="B2" s="2" t="s">
        <v>2</v>
      </c>
      <c r="C2" s="2" t="s">
        <v>32</v>
      </c>
      <c r="D2" s="2" t="s">
        <v>33</v>
      </c>
    </row>
    <row r="3" spans="1:4">
      <c r="A3" s="3" t="s">
        <v>170</v>
      </c>
    </row>
    <row r="4" spans="1:4">
      <c r="A4" s="4" t="s">
        <v>468</v>
      </c>
      <c r="B4" s="6" t="n">
        <v>7100000</v>
      </c>
      <c r="C4" s="6" t="n">
        <v>6800000</v>
      </c>
      <c r="D4" s="6" t="n">
        <v>6300000</v>
      </c>
    </row>
    <row r="5" spans="1:4">
      <c r="A5" s="4" t="s">
        <v>469</v>
      </c>
      <c r="B5" s="5" t="n">
        <v>1300000</v>
      </c>
    </row>
    <row r="6" spans="1:4">
      <c r="A6" s="4" t="s">
        <v>470</v>
      </c>
      <c r="B6"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25522</v>
      </c>
      <c r="C3" s="6" t="n">
        <v>95615</v>
      </c>
    </row>
    <row r="4" spans="1:3">
      <c r="A4" s="4" t="s">
        <v>69</v>
      </c>
      <c r="B4" s="5" t="n">
        <v>92231</v>
      </c>
      <c r="C4" s="5" t="n">
        <v>100285</v>
      </c>
    </row>
    <row r="5" spans="1:3">
      <c r="A5" s="4" t="s">
        <v>70</v>
      </c>
      <c r="B5" s="5" t="n">
        <v>9151</v>
      </c>
      <c r="C5" s="5" t="n">
        <v>10181</v>
      </c>
    </row>
    <row r="6" spans="1:3">
      <c r="A6" s="4" t="s">
        <v>71</v>
      </c>
      <c r="B6" s="5" t="n">
        <v>1169</v>
      </c>
      <c r="C6" s="5" t="n">
        <v>937</v>
      </c>
    </row>
    <row r="7" spans="1:3">
      <c r="A7" s="4" t="s">
        <v>72</v>
      </c>
      <c r="B7" s="5" t="n">
        <v>228073</v>
      </c>
      <c r="C7" s="5" t="n">
        <v>207018</v>
      </c>
    </row>
    <row r="8" spans="1:3">
      <c r="A8" s="4" t="s">
        <v>73</v>
      </c>
      <c r="B8" s="5" t="n">
        <v>15493</v>
      </c>
      <c r="C8" s="5" t="n">
        <v>17424</v>
      </c>
    </row>
    <row r="9" spans="1:3">
      <c r="A9" s="4" t="s">
        <v>74</v>
      </c>
      <c r="B9" s="5" t="n">
        <v>62248</v>
      </c>
      <c r="C9" s="5" t="n">
        <v>62228</v>
      </c>
    </row>
    <row r="10" spans="1:3">
      <c r="A10" s="4" t="s">
        <v>75</v>
      </c>
      <c r="B10" s="5" t="n">
        <v>1877</v>
      </c>
      <c r="C10" s="5" t="n">
        <v>2867</v>
      </c>
    </row>
    <row r="11" spans="1:3">
      <c r="A11" s="4" t="s">
        <v>76</v>
      </c>
      <c r="B11" s="5" t="n">
        <v>7304</v>
      </c>
      <c r="C11" s="5" t="n">
        <v>7603</v>
      </c>
    </row>
    <row r="12" spans="1:3">
      <c r="A12" s="4" t="s">
        <v>77</v>
      </c>
      <c r="B12" s="5" t="n">
        <v>314995</v>
      </c>
      <c r="C12" s="5" t="n">
        <v>297140</v>
      </c>
    </row>
    <row r="13" spans="1:3">
      <c r="A13" s="3" t="s">
        <v>78</v>
      </c>
    </row>
    <row r="14" spans="1:3">
      <c r="A14" s="4" t="s">
        <v>79</v>
      </c>
      <c r="B14" s="5" t="n">
        <v>14028</v>
      </c>
      <c r="C14" s="5" t="n">
        <v>12052</v>
      </c>
    </row>
    <row r="15" spans="1:3">
      <c r="A15" s="4" t="s">
        <v>80</v>
      </c>
      <c r="B15" s="5" t="n">
        <v>15826</v>
      </c>
      <c r="C15" s="5" t="n">
        <v>20700</v>
      </c>
    </row>
    <row r="16" spans="1:3">
      <c r="A16" s="4" t="s">
        <v>81</v>
      </c>
      <c r="B16" s="5" t="n">
        <v>12105</v>
      </c>
      <c r="C16" s="5" t="n">
        <v>12510</v>
      </c>
    </row>
    <row r="17" spans="1:3">
      <c r="A17" s="4" t="s">
        <v>82</v>
      </c>
      <c r="B17" s="5" t="n">
        <v>75068</v>
      </c>
      <c r="C17" s="5" t="n">
        <v>63457</v>
      </c>
    </row>
    <row r="18" spans="1:3">
      <c r="A18" s="4" t="s">
        <v>83</v>
      </c>
      <c r="B18" s="5" t="n">
        <v>7228</v>
      </c>
      <c r="C18" s="5" t="n">
        <v>8924</v>
      </c>
    </row>
    <row r="19" spans="1:3">
      <c r="A19" s="4" t="s">
        <v>84</v>
      </c>
      <c r="B19" s="5" t="n">
        <v>124255</v>
      </c>
      <c r="C19" s="5" t="n">
        <v>117643</v>
      </c>
    </row>
    <row r="20" spans="1:3">
      <c r="A20" s="4" t="s">
        <v>85</v>
      </c>
      <c r="B20" s="5" t="n">
        <v>2136</v>
      </c>
      <c r="C20" s="5" t="n">
        <v>2932</v>
      </c>
    </row>
    <row r="21" spans="1:3">
      <c r="A21" s="4" t="s">
        <v>75</v>
      </c>
      <c r="B21" s="5" t="n">
        <v>69</v>
      </c>
      <c r="C21" s="5" t="n">
        <v>53</v>
      </c>
    </row>
    <row r="22" spans="1:3">
      <c r="A22" s="4" t="s">
        <v>86</v>
      </c>
      <c r="B22" s="5" t="n">
        <v>13579</v>
      </c>
      <c r="C22" s="5" t="n">
        <v>7146</v>
      </c>
    </row>
    <row r="23" spans="1:3">
      <c r="A23" s="4" t="s">
        <v>87</v>
      </c>
      <c r="B23" s="4" t="s">
        <v>88</v>
      </c>
      <c r="C23" s="4" t="s">
        <v>88</v>
      </c>
    </row>
    <row r="24" spans="1:3">
      <c r="A24" s="3" t="s">
        <v>89</v>
      </c>
    </row>
    <row r="25" spans="1:3">
      <c r="A25" s="4" t="s">
        <v>90</v>
      </c>
      <c r="B25" s="4" t="s">
        <v>88</v>
      </c>
      <c r="C25" s="4" t="s">
        <v>88</v>
      </c>
    </row>
    <row r="26" spans="1:3">
      <c r="A26" s="4" t="s">
        <v>91</v>
      </c>
      <c r="B26" s="5" t="n">
        <v>678</v>
      </c>
      <c r="C26" s="5" t="n">
        <v>702</v>
      </c>
    </row>
    <row r="27" spans="1:3">
      <c r="A27" s="4" t="s">
        <v>92</v>
      </c>
      <c r="B27" s="5" t="n">
        <v>186117</v>
      </c>
      <c r="C27" s="5" t="n">
        <v>184558</v>
      </c>
    </row>
    <row r="28" spans="1:3">
      <c r="A28" s="4" t="s">
        <v>93</v>
      </c>
      <c r="B28" s="5" t="n">
        <v>-11839</v>
      </c>
      <c r="C28" s="5" t="n">
        <v>-15894</v>
      </c>
    </row>
    <row r="29" spans="1:3">
      <c r="A29" s="4" t="s">
        <v>94</v>
      </c>
      <c r="B29" s="5" t="n">
        <v>174956</v>
      </c>
      <c r="C29" s="5" t="n">
        <v>169366</v>
      </c>
    </row>
    <row r="30" spans="1:3">
      <c r="A30" s="4" t="s">
        <v>95</v>
      </c>
      <c r="B30" s="6" t="n">
        <v>314995</v>
      </c>
      <c r="C30" s="6" t="n">
        <v>2971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5" t="n">
        <v>2018</v>
      </c>
      <c r="B3" s="6" t="n">
        <v>7308</v>
      </c>
    </row>
    <row r="4" spans="1:2">
      <c r="A4" s="5" t="n">
        <v>2019</v>
      </c>
      <c r="B4" s="5" t="n">
        <v>5865</v>
      </c>
    </row>
    <row r="5" spans="1:2">
      <c r="A5" s="5" t="n">
        <v>2020</v>
      </c>
      <c r="B5" s="5" t="n">
        <v>5360</v>
      </c>
    </row>
    <row r="6" spans="1:2">
      <c r="A6" s="5" t="n">
        <v>2021</v>
      </c>
      <c r="B6" s="5" t="n">
        <v>5277</v>
      </c>
    </row>
    <row r="7" spans="1:2">
      <c r="A7" s="5" t="n">
        <v>2022</v>
      </c>
      <c r="B7" s="5" t="n">
        <v>5056</v>
      </c>
    </row>
    <row r="8" spans="1:2">
      <c r="A8" s="4" t="s">
        <v>474</v>
      </c>
      <c r="B8" s="5" t="n">
        <v>14363</v>
      </c>
    </row>
    <row r="9" spans="1:2">
      <c r="A9" s="4" t="s">
        <v>475</v>
      </c>
      <c r="B9" s="6" t="n">
        <v>43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478</v>
      </c>
      <c r="B4" s="4" t="s">
        <v>479</v>
      </c>
    </row>
    <row r="5" spans="1:4">
      <c r="A5" s="4" t="s">
        <v>480</v>
      </c>
      <c r="B5" s="6" t="n">
        <v>18000</v>
      </c>
    </row>
    <row r="6" spans="1:4">
      <c r="A6" s="4" t="s">
        <v>481</v>
      </c>
      <c r="B6" s="6" t="n">
        <v>270000</v>
      </c>
    </row>
    <row r="7" spans="1:4">
      <c r="A7" s="4" t="s">
        <v>482</v>
      </c>
      <c r="B7" s="4" t="s">
        <v>336</v>
      </c>
      <c r="C7" s="4" t="s">
        <v>336</v>
      </c>
      <c r="D7" s="4" t="s">
        <v>336</v>
      </c>
    </row>
    <row r="8" spans="1:4">
      <c r="A8" s="4" t="s">
        <v>483</v>
      </c>
      <c r="B8" s="6" t="n">
        <v>4100000</v>
      </c>
      <c r="C8" s="6" t="n">
        <v>4000000</v>
      </c>
      <c r="D8" s="6" t="n">
        <v>4000000</v>
      </c>
    </row>
    <row r="9" spans="1:4">
      <c r="A9" s="4" t="s">
        <v>422</v>
      </c>
    </row>
    <row r="10" spans="1:4">
      <c r="A10" s="3" t="s">
        <v>477</v>
      </c>
    </row>
    <row r="11" spans="1:4">
      <c r="A11" s="4" t="s">
        <v>484</v>
      </c>
      <c r="B11" s="4" t="s">
        <v>485</v>
      </c>
      <c r="C11" s="4" t="s">
        <v>485</v>
      </c>
      <c r="D11" s="4" t="s">
        <v>4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86</v>
      </c>
      <c r="B1" s="2" t="s">
        <v>317</v>
      </c>
      <c r="J1" s="2" t="s">
        <v>1</v>
      </c>
    </row>
    <row r="2" spans="1:12">
      <c r="B2" s="2" t="s">
        <v>472</v>
      </c>
      <c r="C2" s="2" t="s">
        <v>487</v>
      </c>
      <c r="D2" s="2" t="s">
        <v>488</v>
      </c>
      <c r="E2" s="2" t="s">
        <v>489</v>
      </c>
      <c r="F2" s="2" t="s">
        <v>490</v>
      </c>
      <c r="G2" s="2" t="s">
        <v>491</v>
      </c>
      <c r="H2" s="2" t="s">
        <v>492</v>
      </c>
      <c r="I2" s="2" t="s">
        <v>493</v>
      </c>
      <c r="J2" s="2" t="s">
        <v>494</v>
      </c>
      <c r="K2" s="2" t="s">
        <v>490</v>
      </c>
      <c r="L2" s="2" t="s">
        <v>495</v>
      </c>
    </row>
    <row r="3" spans="1:12">
      <c r="A3" s="3" t="s">
        <v>254</v>
      </c>
    </row>
    <row r="4" spans="1:12">
      <c r="A4" s="4" t="s">
        <v>291</v>
      </c>
      <c r="J4" s="5" t="n">
        <v>3</v>
      </c>
    </row>
    <row r="5" spans="1:12">
      <c r="A5" s="4" t="s">
        <v>496</v>
      </c>
      <c r="B5" s="6" t="n">
        <v>144086</v>
      </c>
      <c r="C5" s="6" t="n">
        <v>152883</v>
      </c>
      <c r="D5" s="6" t="n">
        <v>154141</v>
      </c>
      <c r="E5" s="6" t="n">
        <v>143489</v>
      </c>
      <c r="F5" s="6" t="n">
        <v>147592</v>
      </c>
      <c r="G5" s="6" t="n">
        <v>152213</v>
      </c>
      <c r="H5" s="6" t="n">
        <v>154892</v>
      </c>
      <c r="I5" s="6" t="n">
        <v>149860</v>
      </c>
      <c r="J5" s="6" t="n">
        <v>594599</v>
      </c>
      <c r="K5" s="6" t="n">
        <v>604557</v>
      </c>
      <c r="L5" s="6" t="n">
        <v>556371</v>
      </c>
    </row>
    <row r="6" spans="1:12">
      <c r="A6" s="4" t="s">
        <v>299</v>
      </c>
    </row>
    <row r="7" spans="1:12">
      <c r="A7" s="3" t="s">
        <v>254</v>
      </c>
    </row>
    <row r="8" spans="1:12">
      <c r="A8" s="4" t="s">
        <v>497</v>
      </c>
      <c r="J8" s="5" t="n">
        <v>7000</v>
      </c>
      <c r="K8" s="5" t="n">
        <v>3500</v>
      </c>
      <c r="L8" s="5" t="n">
        <v>3300</v>
      </c>
    </row>
    <row r="9" spans="1:12">
      <c r="A9" s="4" t="s">
        <v>496</v>
      </c>
      <c r="J9" s="5" t="n">
        <v>477149</v>
      </c>
      <c r="K9" s="5" t="n">
        <v>513584</v>
      </c>
      <c r="L9" s="5" t="n">
        <v>464476</v>
      </c>
    </row>
    <row r="10" spans="1:12">
      <c r="A10" s="4" t="s">
        <v>498</v>
      </c>
    </row>
    <row r="11" spans="1:12">
      <c r="A11" s="3" t="s">
        <v>254</v>
      </c>
    </row>
    <row r="12" spans="1:12">
      <c r="A12" s="4" t="s">
        <v>496</v>
      </c>
      <c r="J12" s="6" t="n">
        <v>168300</v>
      </c>
      <c r="K12" s="6" t="n">
        <v>144800</v>
      </c>
      <c r="L12" s="6" t="n">
        <v>1313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254</v>
      </c>
    </row>
    <row r="4" spans="1:12">
      <c r="A4" s="4" t="s">
        <v>35</v>
      </c>
      <c r="B4" s="6" t="n">
        <v>14712</v>
      </c>
      <c r="C4" s="6" t="n">
        <v>16260</v>
      </c>
      <c r="D4" s="6" t="n">
        <v>20064</v>
      </c>
      <c r="E4" s="6" t="n">
        <v>21277</v>
      </c>
      <c r="F4" s="6" t="n">
        <v>20702</v>
      </c>
      <c r="G4" s="6" t="n">
        <v>20012</v>
      </c>
      <c r="H4" s="6" t="n">
        <v>18882</v>
      </c>
      <c r="I4" s="6" t="n">
        <v>19617</v>
      </c>
      <c r="J4" s="6" t="n">
        <v>72313</v>
      </c>
      <c r="K4" s="6" t="n">
        <v>79213</v>
      </c>
      <c r="L4" s="6" t="n">
        <v>73998</v>
      </c>
    </row>
    <row r="5" spans="1:12">
      <c r="A5" s="4" t="s">
        <v>36</v>
      </c>
      <c r="B5" s="5" t="n">
        <v>3188</v>
      </c>
      <c r="C5" s="5" t="n">
        <v>2534</v>
      </c>
      <c r="D5" s="5" t="n">
        <v>2378</v>
      </c>
      <c r="E5" s="5" t="n">
        <v>1496</v>
      </c>
      <c r="F5" s="5" t="n">
        <v>1423</v>
      </c>
      <c r="G5" s="5" t="n">
        <v>1621</v>
      </c>
      <c r="H5" s="5" t="n">
        <v>1749</v>
      </c>
      <c r="I5" s="5" t="n">
        <v>990</v>
      </c>
      <c r="J5" s="5" t="n">
        <v>9596</v>
      </c>
      <c r="K5" s="5" t="n">
        <v>5783</v>
      </c>
      <c r="L5" s="5" t="n">
        <v>4617</v>
      </c>
    </row>
    <row r="6" spans="1:12">
      <c r="A6" s="4" t="s">
        <v>37</v>
      </c>
      <c r="B6" s="5" t="n">
        <v>37325</v>
      </c>
      <c r="C6" s="5" t="n">
        <v>36338</v>
      </c>
      <c r="D6" s="5" t="n">
        <v>35959</v>
      </c>
      <c r="E6" s="5" t="n">
        <v>33376</v>
      </c>
      <c r="F6" s="5" t="n">
        <v>34826</v>
      </c>
      <c r="G6" s="5" t="n">
        <v>34424</v>
      </c>
      <c r="H6" s="5" t="n">
        <v>32841</v>
      </c>
      <c r="I6" s="5" t="n">
        <v>31757</v>
      </c>
      <c r="J6" s="5" t="n">
        <v>142998</v>
      </c>
      <c r="K6" s="5" t="n">
        <v>133848</v>
      </c>
      <c r="L6" s="5" t="n">
        <v>123454</v>
      </c>
    </row>
    <row r="7" spans="1:12">
      <c r="A7" s="4" t="s">
        <v>38</v>
      </c>
      <c r="B7" s="5" t="n">
        <v>77183</v>
      </c>
      <c r="C7" s="5" t="n">
        <v>84211</v>
      </c>
      <c r="D7" s="5" t="n">
        <v>85327</v>
      </c>
      <c r="E7" s="5" t="n">
        <v>79781</v>
      </c>
      <c r="F7" s="5" t="n">
        <v>81571</v>
      </c>
      <c r="G7" s="5" t="n">
        <v>89613</v>
      </c>
      <c r="H7" s="5" t="n">
        <v>91866</v>
      </c>
      <c r="I7" s="5" t="n">
        <v>88735</v>
      </c>
      <c r="J7" s="5" t="n">
        <v>326502</v>
      </c>
      <c r="K7" s="5" t="n">
        <v>351785</v>
      </c>
      <c r="L7" s="5" t="n">
        <v>324787</v>
      </c>
    </row>
    <row r="8" spans="1:12">
      <c r="A8" s="4" t="s">
        <v>39</v>
      </c>
      <c r="B8" s="5" t="n">
        <v>11678</v>
      </c>
      <c r="C8" s="5" t="n">
        <v>13540</v>
      </c>
      <c r="D8" s="5" t="n">
        <v>10413</v>
      </c>
      <c r="E8" s="5" t="n">
        <v>7559</v>
      </c>
      <c r="F8" s="5" t="n">
        <v>9070</v>
      </c>
      <c r="G8" s="5" t="n">
        <v>6543</v>
      </c>
      <c r="H8" s="5" t="n">
        <v>9554</v>
      </c>
      <c r="I8" s="5" t="n">
        <v>8761</v>
      </c>
      <c r="J8" s="5" t="n">
        <v>43190</v>
      </c>
      <c r="K8" s="5" t="n">
        <v>33928</v>
      </c>
      <c r="L8" s="5" t="n">
        <v>29515</v>
      </c>
    </row>
    <row r="9" spans="1:12">
      <c r="A9" s="4" t="s">
        <v>40</v>
      </c>
      <c r="B9" s="5" t="n">
        <v>144086</v>
      </c>
      <c r="C9" s="5" t="n">
        <v>152883</v>
      </c>
      <c r="D9" s="5" t="n">
        <v>154141</v>
      </c>
      <c r="E9" s="5" t="n">
        <v>143489</v>
      </c>
      <c r="F9" s="5" t="n">
        <v>147592</v>
      </c>
      <c r="G9" s="5" t="n">
        <v>152213</v>
      </c>
      <c r="H9" s="5" t="n">
        <v>154892</v>
      </c>
      <c r="I9" s="5" t="n">
        <v>149860</v>
      </c>
      <c r="J9" s="5" t="n">
        <v>594599</v>
      </c>
      <c r="K9" s="5" t="n">
        <v>604557</v>
      </c>
      <c r="L9" s="5" t="n">
        <v>556371</v>
      </c>
    </row>
    <row r="10" spans="1:12">
      <c r="A10" s="4" t="s">
        <v>500</v>
      </c>
      <c r="J10" s="5" t="n">
        <v>245733</v>
      </c>
      <c r="K10" s="5" t="n">
        <v>249879</v>
      </c>
      <c r="L10" s="5" t="n">
        <v>235428</v>
      </c>
    </row>
    <row r="11" spans="1:12">
      <c r="A11" s="4" t="s">
        <v>501</v>
      </c>
      <c r="J11" s="5" t="n">
        <v>151240</v>
      </c>
      <c r="K11" s="5" t="n">
        <v>151281</v>
      </c>
      <c r="L11" s="5" t="n">
        <v>151733</v>
      </c>
    </row>
    <row r="12" spans="1:12">
      <c r="A12" s="4" t="s">
        <v>48</v>
      </c>
      <c r="B12" s="5" t="n">
        <v>2197</v>
      </c>
      <c r="C12" s="5" t="n">
        <v>2275</v>
      </c>
      <c r="D12" s="5" t="n">
        <v>2326</v>
      </c>
      <c r="E12" s="5" t="n">
        <v>2262</v>
      </c>
      <c r="F12" s="5" t="n">
        <v>2284</v>
      </c>
      <c r="G12" s="5" t="n">
        <v>2334</v>
      </c>
      <c r="H12" s="5" t="n">
        <v>2266</v>
      </c>
      <c r="I12" s="5" t="n">
        <v>2206</v>
      </c>
      <c r="J12" s="5" t="n">
        <v>9060</v>
      </c>
      <c r="K12" s="5" t="n">
        <v>9090</v>
      </c>
      <c r="L12" s="5" t="n">
        <v>7764</v>
      </c>
    </row>
    <row r="13" spans="1:12">
      <c r="A13" s="4" t="s">
        <v>49</v>
      </c>
      <c r="B13" s="5" t="n">
        <v>-24</v>
      </c>
      <c r="C13" s="5" t="n">
        <v>-77</v>
      </c>
      <c r="D13" s="5" t="n">
        <v>3022</v>
      </c>
      <c r="J13" s="5" t="n">
        <v>2921</v>
      </c>
    </row>
    <row r="14" spans="1:12">
      <c r="A14" s="4" t="s">
        <v>50</v>
      </c>
      <c r="B14" s="5" t="n">
        <v>100516</v>
      </c>
      <c r="C14" s="5" t="n">
        <v>101787</v>
      </c>
      <c r="D14" s="5" t="n">
        <v>104882</v>
      </c>
      <c r="E14" s="5" t="n">
        <v>101769</v>
      </c>
      <c r="F14" s="5" t="n">
        <v>102236</v>
      </c>
      <c r="G14" s="5" t="n">
        <v>98629</v>
      </c>
      <c r="H14" s="5" t="n">
        <v>102624</v>
      </c>
      <c r="I14" s="5" t="n">
        <v>106761</v>
      </c>
      <c r="J14" s="5" t="n">
        <v>408954</v>
      </c>
      <c r="K14" s="5" t="n">
        <v>410250</v>
      </c>
      <c r="L14" s="5" t="n">
        <v>394925</v>
      </c>
    </row>
    <row r="15" spans="1:12">
      <c r="A15" s="4" t="s">
        <v>51</v>
      </c>
      <c r="B15" s="6" t="n">
        <v>43570</v>
      </c>
      <c r="C15" s="6" t="n">
        <v>51096</v>
      </c>
      <c r="D15" s="6" t="n">
        <v>49259</v>
      </c>
      <c r="E15" s="6" t="n">
        <v>41720</v>
      </c>
      <c r="F15" s="6" t="n">
        <v>45356</v>
      </c>
      <c r="G15" s="6" t="n">
        <v>53584</v>
      </c>
      <c r="H15" s="6" t="n">
        <v>52268</v>
      </c>
      <c r="I15" s="6" t="n">
        <v>43099</v>
      </c>
      <c r="J15" s="5" t="n">
        <v>185645</v>
      </c>
      <c r="K15" s="5" t="n">
        <v>194307</v>
      </c>
      <c r="L15" s="5" t="n">
        <v>161446</v>
      </c>
    </row>
    <row r="16" spans="1:12">
      <c r="A16" s="4" t="s">
        <v>299</v>
      </c>
    </row>
    <row r="17" spans="1:12">
      <c r="A17" s="3" t="s">
        <v>254</v>
      </c>
    </row>
    <row r="18" spans="1:12">
      <c r="A18" s="4" t="s">
        <v>35</v>
      </c>
      <c r="J18" s="5" t="n">
        <v>44145</v>
      </c>
      <c r="K18" s="5" t="n">
        <v>65351</v>
      </c>
      <c r="L18" s="5" t="n">
        <v>60690</v>
      </c>
    </row>
    <row r="19" spans="1:12">
      <c r="A19" s="4" t="s">
        <v>36</v>
      </c>
      <c r="J19" s="5" t="n">
        <v>9274</v>
      </c>
      <c r="K19" s="5" t="n">
        <v>5783</v>
      </c>
      <c r="L19" s="5" t="n">
        <v>4617</v>
      </c>
    </row>
    <row r="20" spans="1:12">
      <c r="A20" s="4" t="s">
        <v>37</v>
      </c>
      <c r="J20" s="5" t="n">
        <v>116426</v>
      </c>
      <c r="K20" s="5" t="n">
        <v>111592</v>
      </c>
      <c r="L20" s="5" t="n">
        <v>102323</v>
      </c>
    </row>
    <row r="21" spans="1:12">
      <c r="A21" s="4" t="s">
        <v>38</v>
      </c>
      <c r="J21" s="5" t="n">
        <v>264186</v>
      </c>
      <c r="K21" s="5" t="n">
        <v>296983</v>
      </c>
      <c r="L21" s="5" t="n">
        <v>267434</v>
      </c>
    </row>
    <row r="22" spans="1:12">
      <c r="A22" s="4" t="s">
        <v>39</v>
      </c>
      <c r="J22" s="5" t="n">
        <v>43118</v>
      </c>
      <c r="K22" s="5" t="n">
        <v>33875</v>
      </c>
      <c r="L22" s="5" t="n">
        <v>29412</v>
      </c>
    </row>
    <row r="23" spans="1:12">
      <c r="A23" s="4" t="s">
        <v>40</v>
      </c>
      <c r="J23" s="5" t="n">
        <v>477149</v>
      </c>
      <c r="K23" s="5" t="n">
        <v>513584</v>
      </c>
      <c r="L23" s="5" t="n">
        <v>464476</v>
      </c>
    </row>
    <row r="24" spans="1:12">
      <c r="A24" s="4" t="s">
        <v>500</v>
      </c>
      <c r="J24" s="5" t="n">
        <v>195152</v>
      </c>
      <c r="K24" s="5" t="n">
        <v>206687</v>
      </c>
      <c r="L24" s="5" t="n">
        <v>190190</v>
      </c>
    </row>
    <row r="25" spans="1:12">
      <c r="A25" s="4" t="s">
        <v>501</v>
      </c>
      <c r="J25" s="5" t="n">
        <v>134167</v>
      </c>
      <c r="K25" s="5" t="n">
        <v>133637</v>
      </c>
      <c r="L25" s="5" t="n">
        <v>133511</v>
      </c>
    </row>
    <row r="26" spans="1:12">
      <c r="A26" s="4" t="s">
        <v>48</v>
      </c>
      <c r="J26" s="5" t="n">
        <v>8324</v>
      </c>
      <c r="K26" s="5" t="n">
        <v>8313</v>
      </c>
      <c r="L26" s="5" t="n">
        <v>6952</v>
      </c>
    </row>
    <row r="27" spans="1:12">
      <c r="A27" s="4" t="s">
        <v>49</v>
      </c>
      <c r="J27" s="5" t="n">
        <v>2813</v>
      </c>
    </row>
    <row r="28" spans="1:12">
      <c r="A28" s="4" t="s">
        <v>50</v>
      </c>
      <c r="J28" s="5" t="n">
        <v>340456</v>
      </c>
      <c r="K28" s="5" t="n">
        <v>348637</v>
      </c>
      <c r="L28" s="5" t="n">
        <v>330653</v>
      </c>
    </row>
    <row r="29" spans="1:12">
      <c r="A29" s="4" t="s">
        <v>51</v>
      </c>
      <c r="J29" s="5" t="n">
        <v>136693</v>
      </c>
      <c r="K29" s="5" t="n">
        <v>164947</v>
      </c>
      <c r="L29" s="5" t="n">
        <v>133823</v>
      </c>
    </row>
    <row r="30" spans="1:12">
      <c r="A30" s="4" t="s">
        <v>300</v>
      </c>
    </row>
    <row r="31" spans="1:12">
      <c r="A31" s="3" t="s">
        <v>254</v>
      </c>
    </row>
    <row r="32" spans="1:12">
      <c r="A32" s="4" t="s">
        <v>35</v>
      </c>
      <c r="J32" s="5" t="n">
        <v>22875</v>
      </c>
      <c r="K32" s="5" t="n">
        <v>9187</v>
      </c>
      <c r="L32" s="5" t="n">
        <v>9566</v>
      </c>
    </row>
    <row r="33" spans="1:12">
      <c r="A33" s="4" t="s">
        <v>36</v>
      </c>
      <c r="J33" s="5" t="n">
        <v>322</v>
      </c>
    </row>
    <row r="34" spans="1:12">
      <c r="A34" s="4" t="s">
        <v>37</v>
      </c>
      <c r="J34" s="5" t="n">
        <v>18710</v>
      </c>
      <c r="K34" s="5" t="n">
        <v>15117</v>
      </c>
      <c r="L34" s="5" t="n">
        <v>14960</v>
      </c>
    </row>
    <row r="35" spans="1:12">
      <c r="A35" s="4" t="s">
        <v>38</v>
      </c>
      <c r="J35" s="5" t="n">
        <v>43431</v>
      </c>
      <c r="K35" s="5" t="n">
        <v>41969</v>
      </c>
      <c r="L35" s="5" t="n">
        <v>45516</v>
      </c>
    </row>
    <row r="36" spans="1:12">
      <c r="A36" s="4" t="s">
        <v>39</v>
      </c>
      <c r="J36" s="5" t="n">
        <v>11</v>
      </c>
      <c r="K36" s="5" t="n">
        <v>9</v>
      </c>
      <c r="L36" s="5" t="n">
        <v>34</v>
      </c>
    </row>
    <row r="37" spans="1:12">
      <c r="A37" s="4" t="s">
        <v>40</v>
      </c>
      <c r="J37" s="5" t="n">
        <v>85349</v>
      </c>
      <c r="K37" s="5" t="n">
        <v>66282</v>
      </c>
      <c r="L37" s="5" t="n">
        <v>70076</v>
      </c>
    </row>
    <row r="38" spans="1:12">
      <c r="A38" s="4" t="s">
        <v>500</v>
      </c>
      <c r="J38" s="5" t="n">
        <v>36124</v>
      </c>
      <c r="K38" s="5" t="n">
        <v>30711</v>
      </c>
      <c r="L38" s="5" t="n">
        <v>33483</v>
      </c>
    </row>
    <row r="39" spans="1:12">
      <c r="A39" s="4" t="s">
        <v>501</v>
      </c>
      <c r="J39" s="5" t="n">
        <v>12761</v>
      </c>
      <c r="K39" s="5" t="n">
        <v>12983</v>
      </c>
      <c r="L39" s="5" t="n">
        <v>13781</v>
      </c>
    </row>
    <row r="40" spans="1:12">
      <c r="A40" s="4" t="s">
        <v>48</v>
      </c>
      <c r="J40" s="5" t="n">
        <v>527</v>
      </c>
      <c r="K40" s="5" t="n">
        <v>528</v>
      </c>
      <c r="L40" s="5" t="n">
        <v>502</v>
      </c>
    </row>
    <row r="41" spans="1:12">
      <c r="A41" s="4" t="s">
        <v>49</v>
      </c>
      <c r="J41" s="5" t="n">
        <v>108</v>
      </c>
    </row>
    <row r="42" spans="1:12">
      <c r="A42" s="4" t="s">
        <v>50</v>
      </c>
      <c r="J42" s="5" t="n">
        <v>49520</v>
      </c>
      <c r="K42" s="5" t="n">
        <v>44222</v>
      </c>
      <c r="L42" s="5" t="n">
        <v>47766</v>
      </c>
    </row>
    <row r="43" spans="1:12">
      <c r="A43" s="4" t="s">
        <v>51</v>
      </c>
      <c r="J43" s="5" t="n">
        <v>35829</v>
      </c>
      <c r="K43" s="5" t="n">
        <v>22060</v>
      </c>
      <c r="L43" s="5" t="n">
        <v>22310</v>
      </c>
    </row>
    <row r="44" spans="1:12">
      <c r="A44" s="4" t="s">
        <v>301</v>
      </c>
    </row>
    <row r="45" spans="1:12">
      <c r="A45" s="3" t="s">
        <v>254</v>
      </c>
    </row>
    <row r="46" spans="1:12">
      <c r="A46" s="4" t="s">
        <v>35</v>
      </c>
      <c r="J46" s="5" t="n">
        <v>5293</v>
      </c>
      <c r="K46" s="5" t="n">
        <v>4675</v>
      </c>
      <c r="L46" s="5" t="n">
        <v>3742</v>
      </c>
    </row>
    <row r="47" spans="1:12">
      <c r="A47" s="4" t="s">
        <v>37</v>
      </c>
      <c r="J47" s="5" t="n">
        <v>7862</v>
      </c>
      <c r="K47" s="5" t="n">
        <v>7139</v>
      </c>
      <c r="L47" s="5" t="n">
        <v>6171</v>
      </c>
    </row>
    <row r="48" spans="1:12">
      <c r="A48" s="4" t="s">
        <v>38</v>
      </c>
      <c r="J48" s="5" t="n">
        <v>18885</v>
      </c>
      <c r="K48" s="5" t="n">
        <v>12833</v>
      </c>
      <c r="L48" s="5" t="n">
        <v>11837</v>
      </c>
    </row>
    <row r="49" spans="1:12">
      <c r="A49" s="4" t="s">
        <v>39</v>
      </c>
      <c r="J49" s="5" t="n">
        <v>61</v>
      </c>
      <c r="K49" s="5" t="n">
        <v>44</v>
      </c>
      <c r="L49" s="5" t="n">
        <v>69</v>
      </c>
    </row>
    <row r="50" spans="1:12">
      <c r="A50" s="4" t="s">
        <v>40</v>
      </c>
      <c r="J50" s="5" t="n">
        <v>32101</v>
      </c>
      <c r="K50" s="5" t="n">
        <v>24691</v>
      </c>
      <c r="L50" s="5" t="n">
        <v>21819</v>
      </c>
    </row>
    <row r="51" spans="1:12">
      <c r="A51" s="4" t="s">
        <v>500</v>
      </c>
      <c r="J51" s="5" t="n">
        <v>14457</v>
      </c>
      <c r="K51" s="5" t="n">
        <v>12481</v>
      </c>
      <c r="L51" s="5" t="n">
        <v>11755</v>
      </c>
    </row>
    <row r="52" spans="1:12">
      <c r="A52" s="4" t="s">
        <v>501</v>
      </c>
      <c r="J52" s="5" t="n">
        <v>4312</v>
      </c>
      <c r="K52" s="5" t="n">
        <v>4661</v>
      </c>
      <c r="L52" s="5" t="n">
        <v>4441</v>
      </c>
    </row>
    <row r="53" spans="1:12">
      <c r="A53" s="4" t="s">
        <v>48</v>
      </c>
      <c r="J53" s="5" t="n">
        <v>209</v>
      </c>
      <c r="K53" s="5" t="n">
        <v>249</v>
      </c>
      <c r="L53" s="5" t="n">
        <v>310</v>
      </c>
    </row>
    <row r="54" spans="1:12">
      <c r="A54" s="4" t="s">
        <v>50</v>
      </c>
      <c r="J54" s="5" t="n">
        <v>18978</v>
      </c>
      <c r="K54" s="5" t="n">
        <v>17391</v>
      </c>
      <c r="L54" s="5" t="n">
        <v>16506</v>
      </c>
    </row>
    <row r="55" spans="1:12">
      <c r="A55" s="4" t="s">
        <v>51</v>
      </c>
      <c r="J55" s="6" t="n">
        <v>13123</v>
      </c>
      <c r="K55" s="6" t="n">
        <v>7300</v>
      </c>
      <c r="L55" s="6" t="n">
        <v>531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54</v>
      </c>
    </row>
    <row r="3" spans="1:3">
      <c r="A3" s="4" t="s">
        <v>74</v>
      </c>
      <c r="B3" s="6" t="n">
        <v>62248</v>
      </c>
      <c r="C3" s="6" t="n">
        <v>62228</v>
      </c>
    </row>
    <row r="4" spans="1:3">
      <c r="A4" s="4" t="s">
        <v>503</v>
      </c>
      <c r="B4" s="5" t="n">
        <v>22797</v>
      </c>
      <c r="C4" s="5" t="n">
        <v>25027</v>
      </c>
    </row>
    <row r="5" spans="1:3">
      <c r="A5" s="4" t="s">
        <v>77</v>
      </c>
      <c r="B5" s="5" t="n">
        <v>314995</v>
      </c>
      <c r="C5" s="5" t="n">
        <v>297140</v>
      </c>
    </row>
    <row r="6" spans="1:3">
      <c r="A6" s="4" t="s">
        <v>299</v>
      </c>
    </row>
    <row r="7" spans="1:3">
      <c r="A7" s="3" t="s">
        <v>254</v>
      </c>
    </row>
    <row r="8" spans="1:3">
      <c r="A8" s="4" t="s">
        <v>74</v>
      </c>
      <c r="B8" s="5" t="n">
        <v>54766</v>
      </c>
      <c r="C8" s="5" t="n">
        <v>54766</v>
      </c>
    </row>
    <row r="9" spans="1:3">
      <c r="A9" s="4" t="s">
        <v>503</v>
      </c>
      <c r="B9" s="5" t="n">
        <v>19424</v>
      </c>
      <c r="C9" s="5" t="n">
        <v>22488</v>
      </c>
    </row>
    <row r="10" spans="1:3">
      <c r="A10" s="4" t="s">
        <v>77</v>
      </c>
      <c r="B10" s="5" t="n">
        <v>271704</v>
      </c>
      <c r="C10" s="5" t="n">
        <v>260478</v>
      </c>
    </row>
    <row r="11" spans="1:3">
      <c r="A11" s="4" t="s">
        <v>300</v>
      </c>
    </row>
    <row r="12" spans="1:3">
      <c r="A12" s="3" t="s">
        <v>254</v>
      </c>
    </row>
    <row r="13" spans="1:3">
      <c r="A13" s="4" t="s">
        <v>74</v>
      </c>
      <c r="B13" s="5" t="n">
        <v>5519</v>
      </c>
      <c r="C13" s="5" t="n">
        <v>5499</v>
      </c>
    </row>
    <row r="14" spans="1:3">
      <c r="A14" s="4" t="s">
        <v>503</v>
      </c>
      <c r="B14" s="5" t="n">
        <v>2846</v>
      </c>
      <c r="C14" s="5" t="n">
        <v>1923</v>
      </c>
    </row>
    <row r="15" spans="1:3">
      <c r="A15" s="4" t="s">
        <v>77</v>
      </c>
      <c r="B15" s="5" t="n">
        <v>32308</v>
      </c>
      <c r="C15" s="5" t="n">
        <v>27688</v>
      </c>
    </row>
    <row r="16" spans="1:3">
      <c r="A16" s="4" t="s">
        <v>301</v>
      </c>
    </row>
    <row r="17" spans="1:3">
      <c r="A17" s="3" t="s">
        <v>254</v>
      </c>
    </row>
    <row r="18" spans="1:3">
      <c r="A18" s="4" t="s">
        <v>74</v>
      </c>
      <c r="B18" s="5" t="n">
        <v>1963</v>
      </c>
      <c r="C18" s="5" t="n">
        <v>1963</v>
      </c>
    </row>
    <row r="19" spans="1:3">
      <c r="A19" s="4" t="s">
        <v>503</v>
      </c>
      <c r="B19" s="5" t="n">
        <v>527</v>
      </c>
      <c r="C19" s="5" t="n">
        <v>616</v>
      </c>
    </row>
    <row r="20" spans="1:3">
      <c r="A20" s="4" t="s">
        <v>77</v>
      </c>
      <c r="B20" s="6" t="n">
        <v>10983</v>
      </c>
      <c r="C20" s="6" t="n">
        <v>89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505</v>
      </c>
    </row>
    <row r="4" spans="1:12">
      <c r="A4" s="4" t="s">
        <v>506</v>
      </c>
      <c r="B4" s="6" t="n">
        <v>14712</v>
      </c>
      <c r="C4" s="6" t="n">
        <v>16260</v>
      </c>
      <c r="D4" s="6" t="n">
        <v>20064</v>
      </c>
      <c r="E4" s="6" t="n">
        <v>21277</v>
      </c>
      <c r="F4" s="6" t="n">
        <v>20702</v>
      </c>
      <c r="G4" s="6" t="n">
        <v>20012</v>
      </c>
      <c r="H4" s="6" t="n">
        <v>18882</v>
      </c>
      <c r="I4" s="6" t="n">
        <v>19617</v>
      </c>
      <c r="J4" s="6" t="n">
        <v>72313</v>
      </c>
      <c r="K4" s="6" t="n">
        <v>79213</v>
      </c>
      <c r="L4" s="6" t="n">
        <v>73998</v>
      </c>
    </row>
    <row r="5" spans="1:12">
      <c r="A5" s="4" t="s">
        <v>507</v>
      </c>
    </row>
    <row r="6" spans="1:12">
      <c r="A6" s="3" t="s">
        <v>505</v>
      </c>
    </row>
    <row r="7" spans="1:12">
      <c r="A7" s="4" t="s">
        <v>506</v>
      </c>
      <c r="J7" s="5" t="n">
        <v>52579</v>
      </c>
      <c r="K7" s="5" t="n">
        <v>48311</v>
      </c>
      <c r="L7" s="5" t="n">
        <v>50097</v>
      </c>
    </row>
    <row r="8" spans="1:12">
      <c r="A8" s="4" t="s">
        <v>508</v>
      </c>
    </row>
    <row r="9" spans="1:12">
      <c r="A9" s="3" t="s">
        <v>505</v>
      </c>
    </row>
    <row r="10" spans="1:12">
      <c r="A10" s="4" t="s">
        <v>506</v>
      </c>
      <c r="J10" s="6" t="n">
        <v>19734</v>
      </c>
      <c r="K10" s="6" t="n">
        <v>30902</v>
      </c>
      <c r="L10" s="6" t="n">
        <v>2390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509</v>
      </c>
      <c r="B1" s="2" t="s">
        <v>396</v>
      </c>
      <c r="C1" s="2" t="s">
        <v>317</v>
      </c>
      <c r="F1" s="2" t="s">
        <v>1</v>
      </c>
    </row>
    <row r="2" spans="1:6">
      <c r="B2" s="2" t="s">
        <v>510</v>
      </c>
      <c r="C2" s="2" t="s">
        <v>472</v>
      </c>
      <c r="D2" s="2" t="s">
        <v>487</v>
      </c>
      <c r="E2" s="2" t="s">
        <v>488</v>
      </c>
      <c r="F2" s="2" t="s">
        <v>511</v>
      </c>
    </row>
    <row r="3" spans="1:6">
      <c r="A3" s="3" t="s">
        <v>179</v>
      </c>
    </row>
    <row r="4" spans="1:6">
      <c r="A4" s="4" t="s">
        <v>512</v>
      </c>
      <c r="B4" s="5" t="n">
        <v>100</v>
      </c>
    </row>
    <row r="5" spans="1:6">
      <c r="A5" s="4" t="s">
        <v>513</v>
      </c>
      <c r="C5" s="6" t="n">
        <v>-24</v>
      </c>
      <c r="D5" s="6" t="n">
        <v>-77</v>
      </c>
      <c r="E5" s="6" t="n">
        <v>3022</v>
      </c>
      <c r="F5" s="6" t="n">
        <v>2921</v>
      </c>
    </row>
    <row r="6" spans="1:6">
      <c r="A6" s="4" t="s">
        <v>514</v>
      </c>
      <c r="F6" s="6" t="n">
        <v>1800</v>
      </c>
    </row>
    <row r="7" spans="1:6">
      <c r="A7" s="4" t="s">
        <v>515</v>
      </c>
      <c r="F7" s="7" t="n">
        <v>0.0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16</v>
      </c>
      <c r="B1" s="2" t="s">
        <v>317</v>
      </c>
      <c r="E1" s="2" t="s">
        <v>1</v>
      </c>
    </row>
    <row r="2" spans="1:5">
      <c r="B2" s="2" t="s">
        <v>2</v>
      </c>
      <c r="C2" s="2" t="s">
        <v>318</v>
      </c>
      <c r="D2" s="2" t="s">
        <v>4</v>
      </c>
      <c r="E2" s="2" t="s">
        <v>2</v>
      </c>
    </row>
    <row r="3" spans="1:5">
      <c r="A3" s="3" t="s">
        <v>517</v>
      </c>
    </row>
    <row r="4" spans="1:5">
      <c r="A4" s="4" t="s">
        <v>49</v>
      </c>
      <c r="B4" s="6" t="n">
        <v>-24</v>
      </c>
      <c r="C4" s="6" t="n">
        <v>-77</v>
      </c>
      <c r="D4" s="6" t="n">
        <v>3022</v>
      </c>
      <c r="E4" s="6" t="n">
        <v>2921</v>
      </c>
    </row>
    <row r="5" spans="1:5">
      <c r="A5" s="4" t="s">
        <v>518</v>
      </c>
      <c r="E5" s="5" t="n">
        <v>-2921</v>
      </c>
    </row>
    <row r="6" spans="1:5">
      <c r="A6" s="4" t="s">
        <v>299</v>
      </c>
    </row>
    <row r="7" spans="1:5">
      <c r="A7" s="3" t="s">
        <v>517</v>
      </c>
    </row>
    <row r="8" spans="1:5">
      <c r="A8" s="4" t="s">
        <v>49</v>
      </c>
      <c r="E8" s="5" t="n">
        <v>2813</v>
      </c>
    </row>
    <row r="9" spans="1:5">
      <c r="A9" s="4" t="s">
        <v>518</v>
      </c>
      <c r="E9" s="5" t="n">
        <v>-2813</v>
      </c>
    </row>
    <row r="10" spans="1:5">
      <c r="A10" s="4" t="s">
        <v>300</v>
      </c>
    </row>
    <row r="11" spans="1:5">
      <c r="A11" s="3" t="s">
        <v>517</v>
      </c>
    </row>
    <row r="12" spans="1:5">
      <c r="A12" s="4" t="s">
        <v>49</v>
      </c>
      <c r="E12" s="5" t="n">
        <v>108</v>
      </c>
    </row>
    <row r="13" spans="1:5">
      <c r="A13" s="4" t="s">
        <v>518</v>
      </c>
      <c r="E13" s="6" t="n">
        <v>-1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17</v>
      </c>
      <c r="J1" s="2" t="s">
        <v>1</v>
      </c>
    </row>
    <row r="2" spans="1:12">
      <c r="B2" s="2" t="s">
        <v>2</v>
      </c>
      <c r="C2" s="2" t="s">
        <v>318</v>
      </c>
      <c r="D2" s="2" t="s">
        <v>4</v>
      </c>
      <c r="E2" s="2" t="s">
        <v>319</v>
      </c>
      <c r="F2" s="2" t="s">
        <v>32</v>
      </c>
      <c r="G2" s="2" t="s">
        <v>320</v>
      </c>
      <c r="H2" s="2" t="s">
        <v>321</v>
      </c>
      <c r="I2" s="2" t="s">
        <v>322</v>
      </c>
      <c r="J2" s="2" t="s">
        <v>2</v>
      </c>
      <c r="K2" s="2" t="s">
        <v>32</v>
      </c>
      <c r="L2" s="2" t="s">
        <v>33</v>
      </c>
    </row>
    <row r="3" spans="1:12">
      <c r="A3" s="3" t="s">
        <v>34</v>
      </c>
    </row>
    <row r="4" spans="1:12">
      <c r="A4" s="4" t="s">
        <v>35</v>
      </c>
      <c r="B4" s="6" t="n">
        <v>14712</v>
      </c>
      <c r="C4" s="6" t="n">
        <v>16260</v>
      </c>
      <c r="D4" s="6" t="n">
        <v>20064</v>
      </c>
      <c r="E4" s="6" t="n">
        <v>21277</v>
      </c>
      <c r="F4" s="6" t="n">
        <v>20702</v>
      </c>
      <c r="G4" s="6" t="n">
        <v>20012</v>
      </c>
      <c r="H4" s="6" t="n">
        <v>18882</v>
      </c>
      <c r="I4" s="6" t="n">
        <v>19617</v>
      </c>
      <c r="J4" s="6" t="n">
        <v>72313</v>
      </c>
      <c r="K4" s="6" t="n">
        <v>79213</v>
      </c>
      <c r="L4" s="6" t="n">
        <v>73998</v>
      </c>
    </row>
    <row r="5" spans="1:12">
      <c r="A5" s="4" t="s">
        <v>36</v>
      </c>
      <c r="B5" s="5" t="n">
        <v>3188</v>
      </c>
      <c r="C5" s="5" t="n">
        <v>2534</v>
      </c>
      <c r="D5" s="5" t="n">
        <v>2378</v>
      </c>
      <c r="E5" s="5" t="n">
        <v>1496</v>
      </c>
      <c r="F5" s="5" t="n">
        <v>1423</v>
      </c>
      <c r="G5" s="5" t="n">
        <v>1621</v>
      </c>
      <c r="H5" s="5" t="n">
        <v>1749</v>
      </c>
      <c r="I5" s="5" t="n">
        <v>990</v>
      </c>
      <c r="J5" s="5" t="n">
        <v>9596</v>
      </c>
      <c r="K5" s="5" t="n">
        <v>5783</v>
      </c>
      <c r="L5" s="5" t="n">
        <v>4617</v>
      </c>
    </row>
    <row r="6" spans="1:12">
      <c r="A6" s="4" t="s">
        <v>37</v>
      </c>
      <c r="B6" s="5" t="n">
        <v>37325</v>
      </c>
      <c r="C6" s="5" t="n">
        <v>36338</v>
      </c>
      <c r="D6" s="5" t="n">
        <v>35959</v>
      </c>
      <c r="E6" s="5" t="n">
        <v>33376</v>
      </c>
      <c r="F6" s="5" t="n">
        <v>34826</v>
      </c>
      <c r="G6" s="5" t="n">
        <v>34424</v>
      </c>
      <c r="H6" s="5" t="n">
        <v>32841</v>
      </c>
      <c r="I6" s="5" t="n">
        <v>31757</v>
      </c>
      <c r="J6" s="5" t="n">
        <v>142998</v>
      </c>
      <c r="K6" s="5" t="n">
        <v>133848</v>
      </c>
      <c r="L6" s="5" t="n">
        <v>123454</v>
      </c>
    </row>
    <row r="7" spans="1:12">
      <c r="A7" s="4" t="s">
        <v>38</v>
      </c>
      <c r="B7" s="5" t="n">
        <v>77183</v>
      </c>
      <c r="C7" s="5" t="n">
        <v>84211</v>
      </c>
      <c r="D7" s="5" t="n">
        <v>85327</v>
      </c>
      <c r="E7" s="5" t="n">
        <v>79781</v>
      </c>
      <c r="F7" s="5" t="n">
        <v>81571</v>
      </c>
      <c r="G7" s="5" t="n">
        <v>89613</v>
      </c>
      <c r="H7" s="5" t="n">
        <v>91866</v>
      </c>
      <c r="I7" s="5" t="n">
        <v>88735</v>
      </c>
      <c r="J7" s="5" t="n">
        <v>326502</v>
      </c>
      <c r="K7" s="5" t="n">
        <v>351785</v>
      </c>
      <c r="L7" s="5" t="n">
        <v>324787</v>
      </c>
    </row>
    <row r="8" spans="1:12">
      <c r="A8" s="4" t="s">
        <v>39</v>
      </c>
      <c r="B8" s="5" t="n">
        <v>11678</v>
      </c>
      <c r="C8" s="5" t="n">
        <v>13540</v>
      </c>
      <c r="D8" s="5" t="n">
        <v>10413</v>
      </c>
      <c r="E8" s="5" t="n">
        <v>7559</v>
      </c>
      <c r="F8" s="5" t="n">
        <v>9070</v>
      </c>
      <c r="G8" s="5" t="n">
        <v>6543</v>
      </c>
      <c r="H8" s="5" t="n">
        <v>9554</v>
      </c>
      <c r="I8" s="5" t="n">
        <v>8761</v>
      </c>
      <c r="J8" s="5" t="n">
        <v>43190</v>
      </c>
      <c r="K8" s="5" t="n">
        <v>33928</v>
      </c>
      <c r="L8" s="5" t="n">
        <v>29515</v>
      </c>
    </row>
    <row r="9" spans="1:12">
      <c r="A9" s="4" t="s">
        <v>40</v>
      </c>
      <c r="B9" s="5" t="n">
        <v>144086</v>
      </c>
      <c r="C9" s="5" t="n">
        <v>152883</v>
      </c>
      <c r="D9" s="5" t="n">
        <v>154141</v>
      </c>
      <c r="E9" s="5" t="n">
        <v>143489</v>
      </c>
      <c r="F9" s="5" t="n">
        <v>147592</v>
      </c>
      <c r="G9" s="5" t="n">
        <v>152213</v>
      </c>
      <c r="H9" s="5" t="n">
        <v>154892</v>
      </c>
      <c r="I9" s="5" t="n">
        <v>149860</v>
      </c>
      <c r="J9" s="5" t="n">
        <v>594599</v>
      </c>
      <c r="K9" s="5" t="n">
        <v>604557</v>
      </c>
      <c r="L9" s="5" t="n">
        <v>556371</v>
      </c>
    </row>
    <row r="10" spans="1:12">
      <c r="A10" s="3" t="s">
        <v>41</v>
      </c>
    </row>
    <row r="11" spans="1:12">
      <c r="A11" s="4" t="s">
        <v>42</v>
      </c>
      <c r="B11" s="5" t="n">
        <v>1377</v>
      </c>
      <c r="C11" s="5" t="n">
        <v>1316</v>
      </c>
      <c r="D11" s="5" t="n">
        <v>1438</v>
      </c>
      <c r="E11" s="5" t="n">
        <v>1352</v>
      </c>
      <c r="F11" s="5" t="n">
        <v>1429</v>
      </c>
      <c r="G11" s="5" t="n">
        <v>1706</v>
      </c>
      <c r="H11" s="5" t="n">
        <v>1361</v>
      </c>
      <c r="I11" s="5" t="n">
        <v>2322</v>
      </c>
      <c r="J11" s="5" t="n">
        <v>5483</v>
      </c>
      <c r="K11" s="5" t="n">
        <v>6818</v>
      </c>
      <c r="L11" s="5" t="n">
        <v>7180</v>
      </c>
    </row>
    <row r="12" spans="1:12">
      <c r="A12" s="4" t="s">
        <v>43</v>
      </c>
      <c r="B12" s="5" t="n">
        <v>48934</v>
      </c>
      <c r="C12" s="5" t="n">
        <v>51103</v>
      </c>
      <c r="D12" s="5" t="n">
        <v>53109</v>
      </c>
      <c r="E12" s="5" t="n">
        <v>54899</v>
      </c>
      <c r="F12" s="5" t="n">
        <v>53374</v>
      </c>
      <c r="G12" s="5" t="n">
        <v>55346</v>
      </c>
      <c r="H12" s="5" t="n">
        <v>54053</v>
      </c>
      <c r="I12" s="5" t="n">
        <v>56862</v>
      </c>
      <c r="J12" s="5" t="n">
        <v>208045</v>
      </c>
      <c r="K12" s="5" t="n">
        <v>219635</v>
      </c>
      <c r="L12" s="5" t="n">
        <v>207048</v>
      </c>
    </row>
    <row r="13" spans="1:12">
      <c r="A13" s="4" t="s">
        <v>44</v>
      </c>
      <c r="B13" s="5" t="n">
        <v>8416</v>
      </c>
      <c r="C13" s="5" t="n">
        <v>10653</v>
      </c>
      <c r="D13" s="5" t="n">
        <v>7766</v>
      </c>
      <c r="E13" s="5" t="n">
        <v>5370</v>
      </c>
      <c r="F13" s="5" t="n">
        <v>6068</v>
      </c>
      <c r="G13" s="5" t="n">
        <v>4626</v>
      </c>
      <c r="H13" s="5" t="n">
        <v>7103</v>
      </c>
      <c r="I13" s="5" t="n">
        <v>5629</v>
      </c>
      <c r="J13" s="5" t="n">
        <v>32205</v>
      </c>
      <c r="K13" s="5" t="n">
        <v>23426</v>
      </c>
      <c r="L13" s="5" t="n">
        <v>21200</v>
      </c>
    </row>
    <row r="14" spans="1:12">
      <c r="A14" s="4" t="s">
        <v>45</v>
      </c>
      <c r="B14" s="5" t="n">
        <v>14630</v>
      </c>
      <c r="C14" s="5" t="n">
        <v>14747</v>
      </c>
      <c r="D14" s="5" t="n">
        <v>14102</v>
      </c>
      <c r="E14" s="5" t="n">
        <v>14225</v>
      </c>
      <c r="F14" s="5" t="n">
        <v>13183</v>
      </c>
      <c r="G14" s="5" t="n">
        <v>13389</v>
      </c>
      <c r="H14" s="5" t="n">
        <v>13458</v>
      </c>
      <c r="I14" s="5" t="n">
        <v>14706</v>
      </c>
      <c r="J14" s="5" t="n">
        <v>57704</v>
      </c>
      <c r="K14" s="5" t="n">
        <v>54736</v>
      </c>
      <c r="L14" s="5" t="n">
        <v>53859</v>
      </c>
    </row>
    <row r="15" spans="1:12">
      <c r="A15" s="4" t="s">
        <v>46</v>
      </c>
      <c r="B15" s="5" t="n">
        <v>13222</v>
      </c>
      <c r="C15" s="5" t="n">
        <v>10739</v>
      </c>
      <c r="D15" s="5" t="n">
        <v>11732</v>
      </c>
      <c r="E15" s="5" t="n">
        <v>11789</v>
      </c>
      <c r="F15" s="5" t="n">
        <v>13617</v>
      </c>
      <c r="G15" s="5" t="n">
        <v>10003</v>
      </c>
      <c r="H15" s="5" t="n">
        <v>12015</v>
      </c>
      <c r="I15" s="5" t="n">
        <v>12588</v>
      </c>
      <c r="J15" s="5" t="n">
        <v>47482</v>
      </c>
      <c r="K15" s="5" t="n">
        <v>48223</v>
      </c>
      <c r="L15" s="5" t="n">
        <v>48615</v>
      </c>
    </row>
    <row r="16" spans="1:12">
      <c r="A16" s="4" t="s">
        <v>47</v>
      </c>
      <c r="B16" s="5" t="n">
        <v>11764</v>
      </c>
      <c r="C16" s="5" t="n">
        <v>11031</v>
      </c>
      <c r="D16" s="5" t="n">
        <v>11387</v>
      </c>
      <c r="E16" s="5" t="n">
        <v>11872</v>
      </c>
      <c r="F16" s="5" t="n">
        <v>12281</v>
      </c>
      <c r="G16" s="5" t="n">
        <v>11225</v>
      </c>
      <c r="H16" s="5" t="n">
        <v>12368</v>
      </c>
      <c r="I16" s="5" t="n">
        <v>12448</v>
      </c>
      <c r="J16" s="5" t="n">
        <v>46054</v>
      </c>
      <c r="K16" s="5" t="n">
        <v>48322</v>
      </c>
      <c r="L16" s="5" t="n">
        <v>49259</v>
      </c>
    </row>
    <row r="17" spans="1:12">
      <c r="A17" s="4" t="s">
        <v>48</v>
      </c>
      <c r="B17" s="5" t="n">
        <v>2197</v>
      </c>
      <c r="C17" s="5" t="n">
        <v>2275</v>
      </c>
      <c r="D17" s="5" t="n">
        <v>2326</v>
      </c>
      <c r="E17" s="5" t="n">
        <v>2262</v>
      </c>
      <c r="F17" s="5" t="n">
        <v>2284</v>
      </c>
      <c r="G17" s="5" t="n">
        <v>2334</v>
      </c>
      <c r="H17" s="5" t="n">
        <v>2266</v>
      </c>
      <c r="I17" s="5" t="n">
        <v>2206</v>
      </c>
      <c r="J17" s="5" t="n">
        <v>9060</v>
      </c>
      <c r="K17" s="5" t="n">
        <v>9090</v>
      </c>
      <c r="L17" s="5" t="n">
        <v>7764</v>
      </c>
    </row>
    <row r="18" spans="1:12">
      <c r="A18" s="4" t="s">
        <v>49</v>
      </c>
      <c r="B18" s="5" t="n">
        <v>-24</v>
      </c>
      <c r="C18" s="5" t="n">
        <v>-77</v>
      </c>
      <c r="D18" s="5" t="n">
        <v>3022</v>
      </c>
      <c r="J18" s="5" t="n">
        <v>2921</v>
      </c>
    </row>
    <row r="19" spans="1:12">
      <c r="A19" s="4" t="s">
        <v>50</v>
      </c>
      <c r="B19" s="5" t="n">
        <v>100516</v>
      </c>
      <c r="C19" s="5" t="n">
        <v>101787</v>
      </c>
      <c r="D19" s="5" t="n">
        <v>104882</v>
      </c>
      <c r="E19" s="5" t="n">
        <v>101769</v>
      </c>
      <c r="F19" s="5" t="n">
        <v>102236</v>
      </c>
      <c r="G19" s="5" t="n">
        <v>98629</v>
      </c>
      <c r="H19" s="5" t="n">
        <v>102624</v>
      </c>
      <c r="I19" s="5" t="n">
        <v>106761</v>
      </c>
      <c r="J19" s="5" t="n">
        <v>408954</v>
      </c>
      <c r="K19" s="5" t="n">
        <v>410250</v>
      </c>
      <c r="L19" s="5" t="n">
        <v>394925</v>
      </c>
    </row>
    <row r="20" spans="1:12">
      <c r="A20" s="4" t="s">
        <v>51</v>
      </c>
      <c r="B20" s="5" t="n">
        <v>43570</v>
      </c>
      <c r="C20" s="5" t="n">
        <v>51096</v>
      </c>
      <c r="D20" s="5" t="n">
        <v>49259</v>
      </c>
      <c r="E20" s="5" t="n">
        <v>41720</v>
      </c>
      <c r="F20" s="5" t="n">
        <v>45356</v>
      </c>
      <c r="G20" s="5" t="n">
        <v>53584</v>
      </c>
      <c r="H20" s="5" t="n">
        <v>52268</v>
      </c>
      <c r="I20" s="5" t="n">
        <v>43099</v>
      </c>
      <c r="J20" s="5" t="n">
        <v>185645</v>
      </c>
      <c r="K20" s="5" t="n">
        <v>194307</v>
      </c>
      <c r="L20" s="5" t="n">
        <v>161446</v>
      </c>
    </row>
    <row r="21" spans="1:12">
      <c r="A21" s="4" t="s">
        <v>520</v>
      </c>
      <c r="B21" s="5" t="n">
        <v>-580</v>
      </c>
      <c r="C21" s="5" t="n">
        <v>207</v>
      </c>
      <c r="D21" s="5" t="n">
        <v>-68</v>
      </c>
      <c r="E21" s="5" t="n">
        <v>-371</v>
      </c>
      <c r="F21" s="5" t="n">
        <v>416</v>
      </c>
      <c r="G21" s="5" t="n">
        <v>210</v>
      </c>
      <c r="H21" s="5" t="n">
        <v>654</v>
      </c>
      <c r="I21" s="5" t="n">
        <v>520</v>
      </c>
      <c r="J21" s="5" t="n">
        <v>-1986</v>
      </c>
      <c r="K21" s="5" t="n">
        <v>639</v>
      </c>
      <c r="L21" s="5" t="n">
        <v>64</v>
      </c>
    </row>
    <row r="22" spans="1:12">
      <c r="A22" s="4" t="s">
        <v>54</v>
      </c>
      <c r="B22" s="5" t="n">
        <v>42990</v>
      </c>
      <c r="C22" s="5" t="n">
        <v>51303</v>
      </c>
      <c r="D22" s="5" t="n">
        <v>49191</v>
      </c>
      <c r="E22" s="5" t="n">
        <v>41349</v>
      </c>
      <c r="F22" s="5" t="n">
        <v>45772</v>
      </c>
      <c r="G22" s="5" t="n">
        <v>53794</v>
      </c>
      <c r="H22" s="5" t="n">
        <v>52922</v>
      </c>
      <c r="I22" s="5" t="n">
        <v>43619</v>
      </c>
      <c r="J22" s="5" t="n">
        <v>184833</v>
      </c>
      <c r="K22" s="5" t="n">
        <v>196107</v>
      </c>
      <c r="L22" s="5" t="n">
        <v>162841</v>
      </c>
    </row>
    <row r="23" spans="1:12">
      <c r="A23" s="4" t="s">
        <v>55</v>
      </c>
      <c r="B23" s="5" t="n">
        <v>18476</v>
      </c>
      <c r="C23" s="5" t="n">
        <v>18704</v>
      </c>
      <c r="D23" s="5" t="n">
        <v>18047</v>
      </c>
      <c r="E23" s="5" t="n">
        <v>13125</v>
      </c>
      <c r="F23" s="5" t="n">
        <v>15855</v>
      </c>
      <c r="G23" s="5" t="n">
        <v>20298</v>
      </c>
      <c r="H23" s="5" t="n">
        <v>19581</v>
      </c>
      <c r="I23" s="5" t="n">
        <v>16139</v>
      </c>
      <c r="J23" s="5" t="n">
        <v>68352</v>
      </c>
      <c r="K23" s="5" t="n">
        <v>71873</v>
      </c>
      <c r="L23" s="5" t="n">
        <v>59366</v>
      </c>
    </row>
    <row r="24" spans="1:12">
      <c r="A24" s="4" t="s">
        <v>56</v>
      </c>
      <c r="B24" s="6" t="n">
        <v>24514</v>
      </c>
      <c r="C24" s="6" t="n">
        <v>32599</v>
      </c>
      <c r="D24" s="6" t="n">
        <v>31144</v>
      </c>
      <c r="E24" s="6" t="n">
        <v>28224</v>
      </c>
      <c r="F24" s="6" t="n">
        <v>29917</v>
      </c>
      <c r="G24" s="6" t="n">
        <v>33496</v>
      </c>
      <c r="H24" s="6" t="n">
        <v>33341</v>
      </c>
      <c r="I24" s="6" t="n">
        <v>27480</v>
      </c>
      <c r="J24" s="6" t="n">
        <v>116481</v>
      </c>
      <c r="K24" s="6" t="n">
        <v>124234</v>
      </c>
      <c r="L24" s="6" t="n">
        <v>103475</v>
      </c>
    </row>
    <row r="25" spans="1:12">
      <c r="A25" s="4" t="s">
        <v>57</v>
      </c>
      <c r="B25" s="7" t="n">
        <v>0.36</v>
      </c>
      <c r="C25" s="7" t="n">
        <v>0.47</v>
      </c>
      <c r="D25" s="7" t="n">
        <v>0.45</v>
      </c>
      <c r="E25" s="7" t="n">
        <v>0.4</v>
      </c>
      <c r="F25" s="7" t="n">
        <v>0.42</v>
      </c>
      <c r="G25" s="7" t="n">
        <v>0.47</v>
      </c>
      <c r="H25" s="7" t="n">
        <v>0.46</v>
      </c>
      <c r="I25" s="7" t="n">
        <v>0.38</v>
      </c>
      <c r="J25" s="7" t="n">
        <v>1.68</v>
      </c>
      <c r="K25" s="7" t="n">
        <v>1.73</v>
      </c>
      <c r="L25" s="7" t="n">
        <v>1.41</v>
      </c>
    </row>
    <row r="26" spans="1:12">
      <c r="A26" s="4" t="s">
        <v>58</v>
      </c>
      <c r="B26" s="7" t="n">
        <v>0.36</v>
      </c>
      <c r="C26" s="7" t="n">
        <v>0.47</v>
      </c>
      <c r="D26" s="7" t="n">
        <v>0.45</v>
      </c>
      <c r="E26" s="7" t="n">
        <v>0.4</v>
      </c>
      <c r="F26" s="7" t="n">
        <v>0.42</v>
      </c>
      <c r="G26" s="7" t="n">
        <v>0.47</v>
      </c>
      <c r="H26" s="7" t="n">
        <v>0.46</v>
      </c>
      <c r="I26" s="7" t="n">
        <v>0.38</v>
      </c>
      <c r="J26" s="7" t="n">
        <v>1.68</v>
      </c>
      <c r="K26" s="7" t="n">
        <v>1.72</v>
      </c>
      <c r="L26" s="7" t="n">
        <v>1.4</v>
      </c>
    </row>
    <row r="27" spans="1:12">
      <c r="A27" s="4" t="s">
        <v>521</v>
      </c>
      <c r="B27" s="5" t="n">
        <v>68485</v>
      </c>
      <c r="C27" s="5" t="n">
        <v>68928</v>
      </c>
      <c r="D27" s="5" t="n">
        <v>69227</v>
      </c>
      <c r="E27" s="5" t="n">
        <v>69973</v>
      </c>
      <c r="F27" s="5" t="n">
        <v>70742</v>
      </c>
      <c r="G27" s="5" t="n">
        <v>71403</v>
      </c>
      <c r="H27" s="5" t="n">
        <v>71880</v>
      </c>
      <c r="I27" s="5" t="n">
        <v>72630</v>
      </c>
      <c r="J27" s="5" t="n">
        <v>69175</v>
      </c>
      <c r="K27" s="5" t="n">
        <v>71674</v>
      </c>
      <c r="L27" s="5" t="n">
        <v>73443</v>
      </c>
    </row>
    <row r="28" spans="1:12">
      <c r="A28" s="4" t="s">
        <v>522</v>
      </c>
      <c r="B28" s="5" t="n">
        <v>68791</v>
      </c>
      <c r="C28" s="5" t="n">
        <v>69135</v>
      </c>
      <c r="D28" s="5" t="n">
        <v>69421</v>
      </c>
      <c r="E28" s="5" t="n">
        <v>70247</v>
      </c>
      <c r="F28" s="5" t="n">
        <v>71148</v>
      </c>
      <c r="G28" s="5" t="n">
        <v>71743</v>
      </c>
      <c r="H28" s="5" t="n">
        <v>72228</v>
      </c>
      <c r="I28" s="5" t="n">
        <v>73020</v>
      </c>
      <c r="J28" s="5" t="n">
        <v>69424</v>
      </c>
      <c r="K28" s="5" t="n">
        <v>72060</v>
      </c>
      <c r="L28" s="5" t="n">
        <v>740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3</v>
      </c>
      <c r="C1" s="2" t="s">
        <v>1</v>
      </c>
    </row>
    <row r="2" spans="1:5">
      <c r="C2" s="2" t="s">
        <v>2</v>
      </c>
      <c r="D2" s="2" t="s">
        <v>32</v>
      </c>
      <c r="E2" s="2" t="s">
        <v>33</v>
      </c>
    </row>
    <row r="3" spans="1:5">
      <c r="A3" s="4" t="s">
        <v>524</v>
      </c>
    </row>
    <row r="4" spans="1:5">
      <c r="A4" s="3" t="s">
        <v>525</v>
      </c>
    </row>
    <row r="5" spans="1:5">
      <c r="A5" s="4" t="s">
        <v>526</v>
      </c>
      <c r="C5" s="6" t="n">
        <v>3595</v>
      </c>
      <c r="D5" s="6" t="n">
        <v>7031</v>
      </c>
      <c r="E5" s="6" t="n">
        <v>4164</v>
      </c>
    </row>
    <row r="6" spans="1:5">
      <c r="A6" s="4" t="s">
        <v>527</v>
      </c>
      <c r="C6" s="5" t="n">
        <v>1574</v>
      </c>
      <c r="D6" s="5" t="n">
        <v>4889</v>
      </c>
      <c r="E6" s="5" t="n">
        <v>7130</v>
      </c>
    </row>
    <row r="7" spans="1:5">
      <c r="A7" s="4" t="s">
        <v>528</v>
      </c>
      <c r="B7" s="4" t="s">
        <v>529</v>
      </c>
      <c r="C7" s="5" t="n">
        <v>2477</v>
      </c>
      <c r="D7" s="5" t="n">
        <v>8325</v>
      </c>
      <c r="E7" s="5" t="n">
        <v>4263</v>
      </c>
    </row>
    <row r="8" spans="1:5">
      <c r="A8" s="4" t="s">
        <v>530</v>
      </c>
      <c r="C8" s="5" t="n">
        <v>2692</v>
      </c>
      <c r="D8" s="5" t="n">
        <v>3595</v>
      </c>
      <c r="E8" s="5" t="n">
        <v>7031</v>
      </c>
    </row>
    <row r="9" spans="1:5">
      <c r="A9" s="4" t="s">
        <v>531</v>
      </c>
    </row>
    <row r="10" spans="1:5">
      <c r="A10" s="3" t="s">
        <v>525</v>
      </c>
    </row>
    <row r="11" spans="1:5">
      <c r="A11" s="4" t="s">
        <v>526</v>
      </c>
      <c r="C11" s="5" t="n">
        <v>4031</v>
      </c>
      <c r="D11" s="5" t="n">
        <v>4916</v>
      </c>
      <c r="E11" s="5" t="n">
        <v>5071</v>
      </c>
    </row>
    <row r="12" spans="1:5">
      <c r="A12" s="4" t="s">
        <v>527</v>
      </c>
      <c r="C12" s="5" t="n">
        <v>53</v>
      </c>
    </row>
    <row r="13" spans="1:5">
      <c r="A13" s="4" t="s">
        <v>528</v>
      </c>
      <c r="B13" s="4" t="s">
        <v>532</v>
      </c>
      <c r="D13" s="5" t="n">
        <v>885</v>
      </c>
      <c r="E13" s="5" t="n">
        <v>155</v>
      </c>
    </row>
    <row r="14" spans="1:5">
      <c r="A14" s="4" t="s">
        <v>530</v>
      </c>
      <c r="C14" s="5" t="n">
        <v>4084</v>
      </c>
      <c r="D14" s="6" t="n">
        <v>4031</v>
      </c>
      <c r="E14" s="6" t="n">
        <v>4916</v>
      </c>
    </row>
    <row r="15" spans="1:5">
      <c r="A15" s="4" t="s">
        <v>533</v>
      </c>
    </row>
    <row r="16" spans="1:5">
      <c r="A16" s="3" t="s">
        <v>525</v>
      </c>
    </row>
    <row r="17" spans="1:5">
      <c r="A17" s="4" t="s">
        <v>527</v>
      </c>
      <c r="C17" s="5" t="n">
        <v>2921</v>
      </c>
    </row>
    <row r="18" spans="1:5">
      <c r="A18" s="4" t="s">
        <v>528</v>
      </c>
      <c r="B18" s="4" t="s">
        <v>534</v>
      </c>
      <c r="C18" s="6" t="n">
        <v>2921</v>
      </c>
    </row>
    <row r="19" spans="1:5"/>
    <row r="20" spans="1:5">
      <c r="A20" s="4" t="s">
        <v>529</v>
      </c>
      <c r="B20" s="4" t="s">
        <v>535</v>
      </c>
    </row>
    <row r="21" spans="1:5">
      <c r="A21" s="4" t="s">
        <v>532</v>
      </c>
      <c r="B21" s="4" t="s">
        <v>536</v>
      </c>
    </row>
    <row r="22" spans="1:5">
      <c r="A22" s="4" t="s">
        <v>534</v>
      </c>
      <c r="B22" s="4" t="s">
        <v>537</v>
      </c>
    </row>
  </sheetData>
  <mergeCells count="6">
    <mergeCell ref="A1:B2"/>
    <mergeCell ref="C1:E1"/>
    <mergeCell ref="A19:D19"/>
    <mergeCell ref="B20:D20"/>
    <mergeCell ref="B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3" t="s">
        <v>97</v>
      </c>
    </row>
    <row r="3" spans="1:3">
      <c r="A3" s="4" t="s">
        <v>98</v>
      </c>
      <c r="B3" s="6" t="n">
        <v>2692</v>
      </c>
      <c r="C3" s="6" t="n">
        <v>3595</v>
      </c>
    </row>
    <row r="4" spans="1:3">
      <c r="A4" s="4" t="s">
        <v>99</v>
      </c>
      <c r="B4" s="4" t="s">
        <v>88</v>
      </c>
      <c r="C4" s="4" t="s">
        <v>88</v>
      </c>
    </row>
    <row r="5" spans="1:3">
      <c r="A5" s="4" t="s">
        <v>100</v>
      </c>
      <c r="B5" s="5" t="n">
        <v>20000000</v>
      </c>
      <c r="C5" s="5" t="n">
        <v>20000000</v>
      </c>
    </row>
    <row r="6" spans="1:3">
      <c r="A6" s="4" t="s">
        <v>101</v>
      </c>
      <c r="B6" s="5" t="n">
        <v>0</v>
      </c>
      <c r="C6" s="5" t="n">
        <v>0</v>
      </c>
    </row>
    <row r="7" spans="1:3">
      <c r="A7" s="4" t="s">
        <v>102</v>
      </c>
      <c r="B7" s="5" t="n">
        <v>0</v>
      </c>
      <c r="C7" s="5" t="n">
        <v>0</v>
      </c>
    </row>
    <row r="8" spans="1:3">
      <c r="A8" s="4" t="s">
        <v>103</v>
      </c>
      <c r="B8" s="7" t="n">
        <v>0.01</v>
      </c>
      <c r="C8" s="7" t="n">
        <v>0.01</v>
      </c>
    </row>
    <row r="9" spans="1:3">
      <c r="A9" s="4" t="s">
        <v>104</v>
      </c>
      <c r="B9" s="5" t="n">
        <v>200000000</v>
      </c>
      <c r="C9" s="5" t="n">
        <v>200000000</v>
      </c>
    </row>
    <row r="10" spans="1:3">
      <c r="A10" s="4" t="s">
        <v>105</v>
      </c>
      <c r="B10" s="5" t="n">
        <v>67776138</v>
      </c>
      <c r="C10" s="5" t="n">
        <v>70233955</v>
      </c>
    </row>
    <row r="11" spans="1:3">
      <c r="A11" s="4" t="s">
        <v>106</v>
      </c>
      <c r="B11" s="5" t="n">
        <v>67776138</v>
      </c>
      <c r="C11" s="5" t="n">
        <v>70233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56</v>
      </c>
      <c r="B4" s="6" t="n">
        <v>116481</v>
      </c>
      <c r="C4" s="6" t="n">
        <v>124234</v>
      </c>
      <c r="D4" s="6" t="n">
        <v>103475</v>
      </c>
    </row>
    <row r="5" spans="1:4">
      <c r="A5" s="3" t="s">
        <v>109</v>
      </c>
    </row>
    <row r="6" spans="1:4">
      <c r="A6" s="4" t="s">
        <v>48</v>
      </c>
      <c r="B6" s="5" t="n">
        <v>9060</v>
      </c>
      <c r="C6" s="5" t="n">
        <v>9090</v>
      </c>
      <c r="D6" s="5" t="n">
        <v>7764</v>
      </c>
    </row>
    <row r="7" spans="1:4">
      <c r="A7" s="4" t="s">
        <v>110</v>
      </c>
      <c r="B7" s="5" t="n">
        <v>16229</v>
      </c>
      <c r="C7" s="5" t="n">
        <v>15934</v>
      </c>
      <c r="D7" s="5" t="n">
        <v>14528</v>
      </c>
    </row>
    <row r="8" spans="1:4">
      <c r="A8" s="4" t="s">
        <v>111</v>
      </c>
      <c r="B8" s="5" t="n">
        <v>152</v>
      </c>
      <c r="C8" s="5" t="n">
        <v>30</v>
      </c>
      <c r="D8" s="5" t="n">
        <v>-30</v>
      </c>
    </row>
    <row r="9" spans="1:4">
      <c r="A9" s="4" t="s">
        <v>112</v>
      </c>
      <c r="C9" s="5" t="n">
        <v>5209</v>
      </c>
      <c r="D9" s="5" t="n">
        <v>9170</v>
      </c>
    </row>
    <row r="10" spans="1:4">
      <c r="A10" s="4" t="s">
        <v>113</v>
      </c>
      <c r="C10" s="5" t="n">
        <v>-5214</v>
      </c>
      <c r="D10" s="5" t="n">
        <v>-9147</v>
      </c>
    </row>
    <row r="11" spans="1:4">
      <c r="A11" s="4" t="s">
        <v>75</v>
      </c>
      <c r="B11" s="5" t="n">
        <v>1574</v>
      </c>
      <c r="C11" s="5" t="n">
        <v>1797</v>
      </c>
      <c r="D11" s="5" t="n">
        <v>1532</v>
      </c>
    </row>
    <row r="12" spans="1:4">
      <c r="A12" s="4" t="s">
        <v>114</v>
      </c>
      <c r="B12" s="5" t="n">
        <v>196</v>
      </c>
      <c r="C12" s="5" t="n">
        <v>-393</v>
      </c>
      <c r="D12" s="5" t="n">
        <v>49</v>
      </c>
    </row>
    <row r="13" spans="1:4">
      <c r="A13" s="3" t="s">
        <v>115</v>
      </c>
    </row>
    <row r="14" spans="1:4">
      <c r="A14" s="4" t="s">
        <v>116</v>
      </c>
      <c r="B14" s="5" t="n">
        <v>10139</v>
      </c>
      <c r="C14" s="5" t="n">
        <v>-4358</v>
      </c>
      <c r="D14" s="5" t="n">
        <v>-12223</v>
      </c>
    </row>
    <row r="15" spans="1:4">
      <c r="A15" s="4" t="s">
        <v>76</v>
      </c>
      <c r="B15" s="5" t="n">
        <v>661</v>
      </c>
      <c r="C15" s="5" t="n">
        <v>299</v>
      </c>
      <c r="D15" s="5" t="n">
        <v>-1427</v>
      </c>
    </row>
    <row r="16" spans="1:4">
      <c r="A16" s="4" t="s">
        <v>117</v>
      </c>
      <c r="B16" s="5" t="n">
        <v>-5354</v>
      </c>
      <c r="C16" s="5" t="n">
        <v>-9261</v>
      </c>
      <c r="D16" s="5" t="n">
        <v>-1592</v>
      </c>
    </row>
    <row r="17" spans="1:4">
      <c r="A17" s="4" t="s">
        <v>118</v>
      </c>
      <c r="B17" s="5" t="n">
        <v>1876</v>
      </c>
      <c r="C17" s="5" t="n">
        <v>6129</v>
      </c>
      <c r="D17" s="5" t="n">
        <v>-2271</v>
      </c>
    </row>
    <row r="18" spans="1:4">
      <c r="A18" s="4" t="s">
        <v>82</v>
      </c>
      <c r="B18" s="5" t="n">
        <v>13052</v>
      </c>
      <c r="C18" s="5" t="n">
        <v>-4150</v>
      </c>
      <c r="D18" s="5" t="n">
        <v>10325</v>
      </c>
    </row>
    <row r="19" spans="1:4">
      <c r="A19" s="4" t="s">
        <v>119</v>
      </c>
      <c r="B19" s="5" t="n">
        <v>164066</v>
      </c>
      <c r="C19" s="5" t="n">
        <v>139346</v>
      </c>
      <c r="D19" s="5" t="n">
        <v>120153</v>
      </c>
    </row>
    <row r="20" spans="1:4">
      <c r="A20" s="3" t="s">
        <v>120</v>
      </c>
    </row>
    <row r="21" spans="1:4">
      <c r="A21" s="4" t="s">
        <v>121</v>
      </c>
      <c r="B21" s="5" t="n">
        <v>-6199</v>
      </c>
      <c r="C21" s="5" t="n">
        <v>-6843</v>
      </c>
      <c r="D21" s="5" t="n">
        <v>-11492</v>
      </c>
    </row>
    <row r="22" spans="1:4">
      <c r="A22" s="4" t="s">
        <v>122</v>
      </c>
      <c r="B22" s="5" t="n">
        <v>-12873</v>
      </c>
      <c r="D22" s="5" t="n">
        <v>-15385</v>
      </c>
    </row>
    <row r="23" spans="1:4">
      <c r="A23" s="4" t="s">
        <v>123</v>
      </c>
      <c r="B23" s="5" t="n">
        <v>13302</v>
      </c>
      <c r="C23" s="5" t="n">
        <v>10201</v>
      </c>
      <c r="D23" s="5" t="n">
        <v>13334</v>
      </c>
    </row>
    <row r="24" spans="1:4">
      <c r="A24" s="4" t="s">
        <v>124</v>
      </c>
      <c r="B24" s="5" t="n">
        <v>-5770</v>
      </c>
      <c r="C24" s="5" t="n">
        <v>3358</v>
      </c>
      <c r="D24" s="5" t="n">
        <v>-13543</v>
      </c>
    </row>
    <row r="25" spans="1:4">
      <c r="A25" s="3" t="s">
        <v>125</v>
      </c>
    </row>
    <row r="26" spans="1:4">
      <c r="A26" s="4" t="s">
        <v>126</v>
      </c>
      <c r="B26" s="5" t="n">
        <v>-131707</v>
      </c>
      <c r="C26" s="5" t="n">
        <v>-167933</v>
      </c>
      <c r="D26" s="5" t="n">
        <v>-112138</v>
      </c>
    </row>
    <row r="27" spans="1:4">
      <c r="A27" s="4" t="s">
        <v>127</v>
      </c>
      <c r="C27" s="5" t="n">
        <v>18</v>
      </c>
      <c r="D27" s="5" t="n">
        <v>717</v>
      </c>
    </row>
    <row r="28" spans="1:4">
      <c r="A28" s="4" t="s">
        <v>113</v>
      </c>
      <c r="C28" s="5" t="n">
        <v>5214</v>
      </c>
      <c r="D28" s="5" t="n">
        <v>9147</v>
      </c>
    </row>
    <row r="29" spans="1:4">
      <c r="A29" s="4" t="s">
        <v>128</v>
      </c>
      <c r="B29" s="5" t="n">
        <v>-131707</v>
      </c>
      <c r="C29" s="5" t="n">
        <v>-162701</v>
      </c>
      <c r="D29" s="5" t="n">
        <v>-102274</v>
      </c>
    </row>
    <row r="30" spans="1:4">
      <c r="A30" s="4" t="s">
        <v>129</v>
      </c>
      <c r="B30" s="5" t="n">
        <v>3318</v>
      </c>
      <c r="C30" s="5" t="n">
        <v>-2804</v>
      </c>
      <c r="D30" s="5" t="n">
        <v>-1628</v>
      </c>
    </row>
    <row r="31" spans="1:4">
      <c r="A31" s="4" t="s">
        <v>130</v>
      </c>
      <c r="B31" s="5" t="n">
        <v>29907</v>
      </c>
      <c r="C31" s="5" t="n">
        <v>-22801</v>
      </c>
      <c r="D31" s="5" t="n">
        <v>2708</v>
      </c>
    </row>
    <row r="32" spans="1:4">
      <c r="A32" s="4" t="s">
        <v>131</v>
      </c>
      <c r="B32" s="5" t="n">
        <v>95615</v>
      </c>
      <c r="C32" s="5" t="n">
        <v>118416</v>
      </c>
      <c r="D32" s="5" t="n">
        <v>115708</v>
      </c>
    </row>
    <row r="33" spans="1:4">
      <c r="A33" s="4" t="s">
        <v>132</v>
      </c>
      <c r="B33" s="5" t="n">
        <v>125522</v>
      </c>
      <c r="C33" s="5" t="n">
        <v>95615</v>
      </c>
      <c r="D33" s="5" t="n">
        <v>118416</v>
      </c>
    </row>
    <row r="34" spans="1:4">
      <c r="A34" s="3" t="s">
        <v>133</v>
      </c>
    </row>
    <row r="35" spans="1:4">
      <c r="A35" s="4" t="s">
        <v>134</v>
      </c>
      <c r="B35" s="6" t="n">
        <v>64910</v>
      </c>
      <c r="C35" s="6" t="n">
        <v>58684</v>
      </c>
      <c r="D35" s="6" t="n">
        <v>509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5</v>
      </c>
      <c r="B1" s="2" t="s">
        <v>136</v>
      </c>
      <c r="C1" s="2" t="s">
        <v>137</v>
      </c>
      <c r="D1" s="2" t="s">
        <v>138</v>
      </c>
      <c r="E1" s="2" t="s">
        <v>139</v>
      </c>
      <c r="F1" s="2" t="s">
        <v>140</v>
      </c>
    </row>
    <row r="2" spans="1:6">
      <c r="A2" s="4" t="s">
        <v>141</v>
      </c>
      <c r="B2" s="6" t="n">
        <v>182023</v>
      </c>
      <c r="C2" s="6" t="n">
        <v>741</v>
      </c>
      <c r="E2" s="6" t="n">
        <v>191305</v>
      </c>
      <c r="F2" s="6" t="n">
        <v>-10023</v>
      </c>
    </row>
    <row r="3" spans="1:6">
      <c r="A3" s="4" t="s">
        <v>142</v>
      </c>
      <c r="C3" s="5" t="n">
        <v>74104064</v>
      </c>
    </row>
    <row r="4" spans="1:6">
      <c r="A4" s="4" t="s">
        <v>143</v>
      </c>
      <c r="B4" s="5" t="n">
        <v>-112138</v>
      </c>
      <c r="C4" s="6" t="n">
        <v>-19</v>
      </c>
      <c r="D4" s="6" t="n">
        <v>-24409</v>
      </c>
      <c r="E4" s="5" t="n">
        <v>-87710</v>
      </c>
    </row>
    <row r="5" spans="1:6">
      <c r="A5" s="4" t="s">
        <v>144</v>
      </c>
      <c r="C5" s="5" t="n">
        <v>-1947432</v>
      </c>
    </row>
    <row r="6" spans="1:6">
      <c r="A6" s="4" t="s">
        <v>145</v>
      </c>
      <c r="B6" s="5" t="n">
        <v>717</v>
      </c>
      <c r="C6" s="6" t="n">
        <v>2</v>
      </c>
      <c r="D6" s="5" t="n">
        <v>715</v>
      </c>
    </row>
    <row r="7" spans="1:6">
      <c r="A7" s="4" t="s">
        <v>146</v>
      </c>
      <c r="C7" s="5" t="n">
        <v>150154</v>
      </c>
    </row>
    <row r="8" spans="1:6">
      <c r="A8" s="4" t="s">
        <v>147</v>
      </c>
      <c r="C8" s="6" t="n">
        <v>4</v>
      </c>
      <c r="D8" s="5" t="n">
        <v>-4</v>
      </c>
    </row>
    <row r="9" spans="1:6">
      <c r="A9" s="4" t="s">
        <v>148</v>
      </c>
      <c r="C9" s="5" t="n">
        <v>459597</v>
      </c>
    </row>
    <row r="10" spans="1:6">
      <c r="A10" s="4" t="s">
        <v>110</v>
      </c>
      <c r="B10" s="5" t="n">
        <v>14528</v>
      </c>
      <c r="D10" s="5" t="n">
        <v>14528</v>
      </c>
    </row>
    <row r="11" spans="1:6">
      <c r="A11" s="4" t="s">
        <v>149</v>
      </c>
      <c r="B11" s="5" t="n">
        <v>9170</v>
      </c>
      <c r="D11" s="5" t="n">
        <v>9170</v>
      </c>
    </row>
    <row r="12" spans="1:6">
      <c r="A12" s="4" t="s">
        <v>64</v>
      </c>
      <c r="B12" s="5" t="n">
        <v>-2283</v>
      </c>
      <c r="F12" s="5" t="n">
        <v>-2283</v>
      </c>
    </row>
    <row r="13" spans="1:6">
      <c r="A13" s="4" t="s">
        <v>56</v>
      </c>
      <c r="B13" s="5" t="n">
        <v>103475</v>
      </c>
      <c r="E13" s="5" t="n">
        <v>103475</v>
      </c>
    </row>
    <row r="14" spans="1:6">
      <c r="A14" s="4" t="s">
        <v>150</v>
      </c>
      <c r="B14" s="5" t="n">
        <v>195492</v>
      </c>
      <c r="C14" s="6" t="n">
        <v>728</v>
      </c>
      <c r="E14" s="5" t="n">
        <v>207070</v>
      </c>
      <c r="F14" s="5" t="n">
        <v>-12306</v>
      </c>
    </row>
    <row r="15" spans="1:6">
      <c r="A15" s="4" t="s">
        <v>151</v>
      </c>
      <c r="C15" s="5" t="n">
        <v>72766383</v>
      </c>
    </row>
    <row r="16" spans="1:6">
      <c r="A16" s="4" t="s">
        <v>143</v>
      </c>
      <c r="B16" s="5" t="n">
        <v>-167933</v>
      </c>
      <c r="C16" s="6" t="n">
        <v>-30</v>
      </c>
      <c r="D16" s="5" t="n">
        <v>-21157</v>
      </c>
      <c r="E16" s="5" t="n">
        <v>-146746</v>
      </c>
    </row>
    <row r="17" spans="1:6">
      <c r="A17" s="4" t="s">
        <v>144</v>
      </c>
      <c r="C17" s="5" t="n">
        <v>-2988627</v>
      </c>
    </row>
    <row r="18" spans="1:6">
      <c r="A18" s="4" t="s">
        <v>145</v>
      </c>
      <c r="B18" s="5" t="n">
        <v>18</v>
      </c>
      <c r="D18" s="5" t="n">
        <v>18</v>
      </c>
    </row>
    <row r="19" spans="1:6">
      <c r="A19" s="4" t="s">
        <v>146</v>
      </c>
      <c r="C19" s="5" t="n">
        <v>3610</v>
      </c>
    </row>
    <row r="20" spans="1:6">
      <c r="A20" s="4" t="s">
        <v>147</v>
      </c>
      <c r="C20" s="6" t="n">
        <v>4</v>
      </c>
      <c r="D20" s="5" t="n">
        <v>-4</v>
      </c>
    </row>
    <row r="21" spans="1:6">
      <c r="A21" s="4" t="s">
        <v>148</v>
      </c>
      <c r="C21" s="5" t="n">
        <v>452589</v>
      </c>
    </row>
    <row r="22" spans="1:6">
      <c r="A22" s="4" t="s">
        <v>110</v>
      </c>
      <c r="B22" s="5" t="n">
        <v>15934</v>
      </c>
      <c r="D22" s="5" t="n">
        <v>15934</v>
      </c>
    </row>
    <row r="23" spans="1:6">
      <c r="A23" s="4" t="s">
        <v>149</v>
      </c>
      <c r="B23" s="5" t="n">
        <v>5209</v>
      </c>
      <c r="D23" s="5" t="n">
        <v>5209</v>
      </c>
    </row>
    <row r="24" spans="1:6">
      <c r="A24" s="4" t="s">
        <v>64</v>
      </c>
      <c r="B24" s="5" t="n">
        <v>-3588</v>
      </c>
      <c r="F24" s="5" t="n">
        <v>-3588</v>
      </c>
    </row>
    <row r="25" spans="1:6">
      <c r="A25" s="4" t="s">
        <v>56</v>
      </c>
      <c r="B25" s="5" t="n">
        <v>124234</v>
      </c>
      <c r="E25" s="5" t="n">
        <v>124234</v>
      </c>
    </row>
    <row r="26" spans="1:6">
      <c r="A26" s="4" t="s">
        <v>152</v>
      </c>
      <c r="B26" s="5" t="n">
        <v>169366</v>
      </c>
      <c r="C26" s="6" t="n">
        <v>702</v>
      </c>
      <c r="E26" s="5" t="n">
        <v>184558</v>
      </c>
      <c r="F26" s="5" t="n">
        <v>-15894</v>
      </c>
    </row>
    <row r="27" spans="1:6">
      <c r="A27" s="4" t="s">
        <v>153</v>
      </c>
      <c r="C27" s="5" t="n">
        <v>70233955</v>
      </c>
    </row>
    <row r="28" spans="1:6">
      <c r="A28" s="4" t="s">
        <v>143</v>
      </c>
      <c r="B28" s="5" t="n">
        <v>-131707</v>
      </c>
      <c r="C28" s="6" t="n">
        <v>-28</v>
      </c>
      <c r="D28" s="5" t="n">
        <v>-18050</v>
      </c>
      <c r="E28" s="5" t="n">
        <v>-113629</v>
      </c>
    </row>
    <row r="29" spans="1:6">
      <c r="A29" s="4" t="s">
        <v>144</v>
      </c>
      <c r="C29" s="5" t="n">
        <v>-2829850</v>
      </c>
    </row>
    <row r="30" spans="1:6">
      <c r="A30" s="4" t="s">
        <v>147</v>
      </c>
      <c r="C30" s="6" t="n">
        <v>4</v>
      </c>
      <c r="D30" s="5" t="n">
        <v>-4</v>
      </c>
    </row>
    <row r="31" spans="1:6">
      <c r="A31" s="4" t="s">
        <v>148</v>
      </c>
      <c r="C31" s="5" t="n">
        <v>372033</v>
      </c>
    </row>
    <row r="32" spans="1:6">
      <c r="A32" s="4" t="s">
        <v>110</v>
      </c>
      <c r="B32" s="5" t="n">
        <v>16229</v>
      </c>
      <c r="D32" s="5" t="n">
        <v>16229</v>
      </c>
    </row>
    <row r="33" spans="1:6">
      <c r="A33" s="4" t="s">
        <v>154</v>
      </c>
      <c r="B33" s="5" t="n">
        <v>532</v>
      </c>
      <c r="D33" s="6" t="n">
        <v>1825</v>
      </c>
      <c r="E33" s="5" t="n">
        <v>-1293</v>
      </c>
    </row>
    <row r="34" spans="1:6">
      <c r="A34" s="4" t="s">
        <v>64</v>
      </c>
      <c r="B34" s="5" t="n">
        <v>4055</v>
      </c>
      <c r="F34" s="5" t="n">
        <v>4055</v>
      </c>
    </row>
    <row r="35" spans="1:6">
      <c r="A35" s="4" t="s">
        <v>56</v>
      </c>
      <c r="B35" s="5" t="n">
        <v>116481</v>
      </c>
      <c r="E35" s="5" t="n">
        <v>116481</v>
      </c>
    </row>
    <row r="36" spans="1:6">
      <c r="A36" s="4" t="s">
        <v>155</v>
      </c>
      <c r="B36" s="6" t="n">
        <v>174956</v>
      </c>
      <c r="C36" s="6" t="n">
        <v>678</v>
      </c>
      <c r="E36" s="6" t="n">
        <v>186117</v>
      </c>
      <c r="F36" s="6" t="n">
        <v>-11839</v>
      </c>
    </row>
    <row r="37" spans="1:6">
      <c r="A37" s="4" t="s">
        <v>156</v>
      </c>
      <c r="C37" s="5" t="n">
        <v>67776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47:12Z</dcterms:created>
  <dcterms:modified xmlns:dcterms="http://purl.org/dc/terms/" xmlns:xsi="http://www.w3.org/2001/XMLSchema-instance" xsi:type="dcterms:W3CDTF">2018-02-09T14:47:12Z</dcterms:modified>
</cp:coreProperties>
</file>